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CASH FLO" sheetId="5" state="visible" r:id="rId5"/>
    <sheet xmlns:r="http://schemas.openxmlformats.org/officeDocument/2006/relationships" name="Accounting Policies" sheetId="6" state="visible" r:id="rId6"/>
    <sheet xmlns:r="http://schemas.openxmlformats.org/officeDocument/2006/relationships" name="Acquisitions" sheetId="7" state="visible" r:id="rId7"/>
    <sheet xmlns:r="http://schemas.openxmlformats.org/officeDocument/2006/relationships" name="Special Charges" sheetId="8" state="visible" r:id="rId8"/>
    <sheet xmlns:r="http://schemas.openxmlformats.org/officeDocument/2006/relationships" name="Goodwill" sheetId="9" state="visible" r:id="rId9"/>
    <sheet xmlns:r="http://schemas.openxmlformats.org/officeDocument/2006/relationships" name="Financial Instruments" sheetId="10" state="visible" r:id="rId10"/>
    <sheet xmlns:r="http://schemas.openxmlformats.org/officeDocument/2006/relationships" name="Fair Value Measurements" sheetId="11" state="visible" r:id="rId11"/>
    <sheet xmlns:r="http://schemas.openxmlformats.org/officeDocument/2006/relationships" name="Employee Benefit and Retirement"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Earnings Per Share and Stock Is" sheetId="15" state="visible" r:id="rId15"/>
    <sheet xmlns:r="http://schemas.openxmlformats.org/officeDocument/2006/relationships" name="Accumulated Other Comprehensive" sheetId="16" state="visible" r:id="rId16"/>
    <sheet xmlns:r="http://schemas.openxmlformats.org/officeDocument/2006/relationships" name="Business Segments" sheetId="17" state="visible" r:id="rId17"/>
    <sheet xmlns:r="http://schemas.openxmlformats.org/officeDocument/2006/relationships" name="Accounting Policies (Policies)" sheetId="18" state="visible" r:id="rId18"/>
    <sheet xmlns:r="http://schemas.openxmlformats.org/officeDocument/2006/relationships" name="Acquisitions Acquisitions (Tabl" sheetId="19" state="visible" r:id="rId19"/>
    <sheet xmlns:r="http://schemas.openxmlformats.org/officeDocument/2006/relationships" name="Special Charges (Tables)" sheetId="20" state="visible" r:id="rId20"/>
    <sheet xmlns:r="http://schemas.openxmlformats.org/officeDocument/2006/relationships" name="Goodwill (Tables)" sheetId="21" state="visible" r:id="rId21"/>
    <sheet xmlns:r="http://schemas.openxmlformats.org/officeDocument/2006/relationships" name="Financial Instruments (Tables)" sheetId="22" state="visible" r:id="rId22"/>
    <sheet xmlns:r="http://schemas.openxmlformats.org/officeDocument/2006/relationships" name="Fair Value Measurements (Tables" sheetId="23" state="visible" r:id="rId23"/>
    <sheet xmlns:r="http://schemas.openxmlformats.org/officeDocument/2006/relationships" name="Employee Benefit and Retireme24" sheetId="24" state="visible" r:id="rId24"/>
    <sheet xmlns:r="http://schemas.openxmlformats.org/officeDocument/2006/relationships" name="Stock-Based Compensation (Table" sheetId="25" state="visible" r:id="rId25"/>
    <sheet xmlns:r="http://schemas.openxmlformats.org/officeDocument/2006/relationships" name="Earnings Per Share and Stock 26" sheetId="26" state="visible" r:id="rId26"/>
    <sheet xmlns:r="http://schemas.openxmlformats.org/officeDocument/2006/relationships" name="Accumulated Other Comprehensi27" sheetId="27" state="visible" r:id="rId27"/>
    <sheet xmlns:r="http://schemas.openxmlformats.org/officeDocument/2006/relationships" name="Business Segments (Tables)" sheetId="28" state="visible" r:id="rId28"/>
    <sheet xmlns:r="http://schemas.openxmlformats.org/officeDocument/2006/relationships" name="Accounting Policies Accounting " sheetId="29" state="visible" r:id="rId29"/>
    <sheet xmlns:r="http://schemas.openxmlformats.org/officeDocument/2006/relationships" name="Acquisition - Additional Inform" sheetId="30" state="visible" r:id="rId30"/>
    <sheet xmlns:r="http://schemas.openxmlformats.org/officeDocument/2006/relationships" name="Acquisitions - Business Acquisi" sheetId="31" state="visible" r:id="rId31"/>
    <sheet xmlns:r="http://schemas.openxmlformats.org/officeDocument/2006/relationships" name="Acquisitions - Cost Expensed (D" sheetId="32" state="visible" r:id="rId32"/>
    <sheet xmlns:r="http://schemas.openxmlformats.org/officeDocument/2006/relationships" name="Acquisitions - Pro Forma Disclo" sheetId="33" state="visible" r:id="rId33"/>
    <sheet xmlns:r="http://schemas.openxmlformats.org/officeDocument/2006/relationships" name="Special Charges (Details)" sheetId="34" state="visible" r:id="rId34"/>
    <sheet xmlns:r="http://schemas.openxmlformats.org/officeDocument/2006/relationships" name="Goodwill - Intangible Assets (D" sheetId="35" state="visible" r:id="rId35"/>
    <sheet xmlns:r="http://schemas.openxmlformats.org/officeDocument/2006/relationships" name="Goodwill - Additional Disclosur" sheetId="36" state="visible" r:id="rId36"/>
    <sheet xmlns:r="http://schemas.openxmlformats.org/officeDocument/2006/relationships" name="Goodwill - Segment Goodwill Rol" sheetId="37" state="visible" r:id="rId37"/>
    <sheet xmlns:r="http://schemas.openxmlformats.org/officeDocument/2006/relationships" name="Financing Arrangements (Narrati" sheetId="38" state="visible" r:id="rId38"/>
    <sheet xmlns:r="http://schemas.openxmlformats.org/officeDocument/2006/relationships" name="Financial Instruments - Additio" sheetId="39" state="visible" r:id="rId39"/>
    <sheet xmlns:r="http://schemas.openxmlformats.org/officeDocument/2006/relationships" name="Financial Instruments - Fair Va" sheetId="40" state="visible" r:id="rId40"/>
    <sheet xmlns:r="http://schemas.openxmlformats.org/officeDocument/2006/relationships" name="Financial Instruments - Impact " sheetId="41" state="visible" r:id="rId41"/>
    <sheet xmlns:r="http://schemas.openxmlformats.org/officeDocument/2006/relationships" name="Financial Instruments - Impac42" sheetId="42" state="visible" r:id="rId42"/>
    <sheet xmlns:r="http://schemas.openxmlformats.org/officeDocument/2006/relationships" name="Fair Value Measurements - Asset" sheetId="43" state="visible" r:id="rId43"/>
    <sheet xmlns:r="http://schemas.openxmlformats.org/officeDocument/2006/relationships" name="Fair Value Measurements Changes" sheetId="44" state="visible" r:id="rId44"/>
    <sheet xmlns:r="http://schemas.openxmlformats.org/officeDocument/2006/relationships" name="Employee Benefit And Retireme45" sheetId="45" state="visible" r:id="rId45"/>
    <sheet xmlns:r="http://schemas.openxmlformats.org/officeDocument/2006/relationships" name="Employee Benefit And Retireme46" sheetId="46" state="visible" r:id="rId46"/>
    <sheet xmlns:r="http://schemas.openxmlformats.org/officeDocument/2006/relationships" name="Employee Benefit and Retireme47" sheetId="47" state="visible" r:id="rId47"/>
    <sheet xmlns:r="http://schemas.openxmlformats.org/officeDocument/2006/relationships" name="Stock-Based Compensation - Addi" sheetId="48" state="visible" r:id="rId48"/>
    <sheet xmlns:r="http://schemas.openxmlformats.org/officeDocument/2006/relationships" name="Stock-Based Compensation - Sell" sheetId="49" state="visible" r:id="rId49"/>
    <sheet xmlns:r="http://schemas.openxmlformats.org/officeDocument/2006/relationships" name="Stock-Based Compensation - Summ" sheetId="50" state="visible" r:id="rId50"/>
    <sheet xmlns:r="http://schemas.openxmlformats.org/officeDocument/2006/relationships" name="Stock-Based Compensation - Su51" sheetId="51" state="visible" r:id="rId51"/>
    <sheet xmlns:r="http://schemas.openxmlformats.org/officeDocument/2006/relationships" name="Stock-Based Compensation - Su52" sheetId="52" state="visible" r:id="rId52"/>
    <sheet xmlns:r="http://schemas.openxmlformats.org/officeDocument/2006/relationships" name="Income Taxes - Additional Infor" sheetId="53" state="visible" r:id="rId53"/>
    <sheet xmlns:r="http://schemas.openxmlformats.org/officeDocument/2006/relationships" name="Earnings Per Share and Stock 54" sheetId="54" state="visible" r:id="rId54"/>
    <sheet xmlns:r="http://schemas.openxmlformats.org/officeDocument/2006/relationships" name="Earnings Per Share and Stock 55" sheetId="55" state="visible" r:id="rId55"/>
    <sheet xmlns:r="http://schemas.openxmlformats.org/officeDocument/2006/relationships" name="Earnings Per Share and Stock 56" sheetId="56" state="visible" r:id="rId56"/>
    <sheet xmlns:r="http://schemas.openxmlformats.org/officeDocument/2006/relationships" name="Earnings Per Share and Stock 57" sheetId="57" state="visible" r:id="rId57"/>
    <sheet xmlns:r="http://schemas.openxmlformats.org/officeDocument/2006/relationships" name="Accumulated Other Comprehensi58" sheetId="58" state="visible" r:id="rId58"/>
    <sheet xmlns:r="http://schemas.openxmlformats.org/officeDocument/2006/relationships" name="Business Segments - Additional " sheetId="59" state="visible" r:id="rId59"/>
    <sheet xmlns:r="http://schemas.openxmlformats.org/officeDocument/2006/relationships" name="Business Segments (Detail)" sheetId="60" state="visible" r:id="rId60"/>
  </sheets>
  <definedNames/>
  <calcPr calcId="124519" fullCalcOnLoad="1"/>
</workbook>
</file>

<file path=xl/sharedStrings.xml><?xml version="1.0" encoding="utf-8"?>
<sst xmlns="http://schemas.openxmlformats.org/spreadsheetml/2006/main" uniqueCount="481">
  <si>
    <t>Document and Entity Information</t>
  </si>
  <si>
    <t>3 Months Ended</t>
  </si>
  <si>
    <t>Feb. 28, 2018shares</t>
  </si>
  <si>
    <t>Document Information [Line Items]</t>
  </si>
  <si>
    <t>Entity Registrant Name</t>
  </si>
  <si>
    <t>MCCORMICK &amp; CO INC</t>
  </si>
  <si>
    <t>Entity Central Index Key</t>
  </si>
  <si>
    <t>Current Fiscal Year End Date</t>
  </si>
  <si>
    <t>--11-30</t>
  </si>
  <si>
    <t>Entity Filer Category</t>
  </si>
  <si>
    <t>Large Accelerated Filer</t>
  </si>
  <si>
    <t>Document Type</t>
  </si>
  <si>
    <t>10-Q</t>
  </si>
  <si>
    <t>Document Period End Date</t>
  </si>
  <si>
    <t>Feb. 28,
		2018</t>
  </si>
  <si>
    <t>Document Fiscal Year Focus</t>
  </si>
  <si>
    <t>Document Fiscal Period Focus</t>
  </si>
  <si>
    <t>Q1</t>
  </si>
  <si>
    <t>Amendment Flag</t>
  </si>
  <si>
    <t>false</t>
  </si>
  <si>
    <t>Common Stock</t>
  </si>
  <si>
    <t>Entity Common Stock, Shares Outstanding</t>
  </si>
  <si>
    <t>Nonvoting Common Stock</t>
  </si>
  <si>
    <t>CONDENSED CONSOLIDATED INCOME STATEMENT (UNAUDITED) - USD ($) shares in Millions, $ in Millions</t>
  </si>
  <si>
    <t>Feb. 28, 2018</t>
  </si>
  <si>
    <t>Feb. 28, 2017</t>
  </si>
  <si>
    <t>Income Statement [Abstract]</t>
  </si>
  <si>
    <t>Net sales</t>
  </si>
  <si>
    <t>Cost of goods sold</t>
  </si>
  <si>
    <t>Gross profit</t>
  </si>
  <si>
    <t>Selling, general and administrative expense</t>
  </si>
  <si>
    <t>Transaction and integration expenses (related to RB Foods acquisition)</t>
  </si>
  <si>
    <t>Special charges</t>
  </si>
  <si>
    <t>Operating income</t>
  </si>
  <si>
    <t>Interest expense</t>
  </si>
  <si>
    <t>Other income, net</t>
  </si>
  <si>
    <t>Income from consolidated operations before income taxes</t>
  </si>
  <si>
    <t>Income tax (benefit) expense</t>
  </si>
  <si>
    <t>Net income from consolidated operations</t>
  </si>
  <si>
    <t>Income from unconsolidated operations</t>
  </si>
  <si>
    <t>Net income</t>
  </si>
  <si>
    <t>Earnings per share - basic (usd per share)</t>
  </si>
  <si>
    <t>Average shares outstanding - basic (shares)</t>
  </si>
  <si>
    <t>Earnings per share - diluted (usd per share)</t>
  </si>
  <si>
    <t>Average shares outstanding - diluted (shares)</t>
  </si>
  <si>
    <t>Cash dividends paid per common share (usd per share)</t>
  </si>
  <si>
    <t>CONDENSED CONSOLIDATED STATEMENT OF COMPREHENSIVE INCOME (UNAUDITED) - USD ($) $ in Millions</t>
  </si>
  <si>
    <t>CONDENSED CONSOLIDATED STATEMENT OF COMPREHENSIVE INCOME [Abstract]</t>
  </si>
  <si>
    <t>Net income attributable to non-controlling interest</t>
  </si>
  <si>
    <t>Other comprehensive income (loss):</t>
  </si>
  <si>
    <t>Unrealized components of pension and postretirement plans (including curtailment gains of $18.0 and $76.7 for the three months ended February 28, 2018 and 2017, respectively)</t>
  </si>
  <si>
    <t>Currency translation adjustments</t>
  </si>
  <si>
    <t>Change in derivative financial instruments</t>
  </si>
  <si>
    <t>Deferred taxes</t>
  </si>
  <si>
    <t>Comprehensive income</t>
  </si>
  <si>
    <t>CONDENSED CONSOLIDATED BALANCE SHEET - USD ($) $ in Millions</t>
  </si>
  <si>
    <t>Nov. 30, 2017</t>
  </si>
  <si>
    <t>Current Assets</t>
  </si>
  <si>
    <t>Cash and cash equivalents</t>
  </si>
  <si>
    <t>Trade accounts receivables, net</t>
  </si>
  <si>
    <t>Inventories, net</t>
  </si>
  <si>
    <t>Finished products</t>
  </si>
  <si>
    <t>Raw materials and work-in-process</t>
  </si>
  <si>
    <t>Total inventory</t>
  </si>
  <si>
    <t>Prepaid expenses and other current assets</t>
  </si>
  <si>
    <t>Total current assets</t>
  </si>
  <si>
    <t>Property, plant and equipment</t>
  </si>
  <si>
    <t>Less: accumulated depreciation</t>
  </si>
  <si>
    <t>Property, plant and equipment, net</t>
  </si>
  <si>
    <t>Goodwill</t>
  </si>
  <si>
    <t>Intangible assets, net</t>
  </si>
  <si>
    <t>Investments and other assets</t>
  </si>
  <si>
    <t>Total assets</t>
  </si>
  <si>
    <t>Current Liabilities</t>
  </si>
  <si>
    <t>Short-term borrowings</t>
  </si>
  <si>
    <t>Current portion of long-term debt</t>
  </si>
  <si>
    <t>Trade accounts payable</t>
  </si>
  <si>
    <t>Other accrued liabilities</t>
  </si>
  <si>
    <t>Total current liabilities</t>
  </si>
  <si>
    <t>Long-term debt</t>
  </si>
  <si>
    <t>Other long-term liabilities</t>
  </si>
  <si>
    <t>Total liabilities</t>
  </si>
  <si>
    <t>Shareholders’ Equity</t>
  </si>
  <si>
    <t>Retained earnings</t>
  </si>
  <si>
    <t>Accumulated other comprehensive loss</t>
  </si>
  <si>
    <t>Non-controlling interests</t>
  </si>
  <si>
    <t>Total shareholders’ equity</t>
  </si>
  <si>
    <t>Total liabilities and shareholders’ equity</t>
  </si>
  <si>
    <t>Common stock</t>
  </si>
  <si>
    <t>CONDENSED CONSOLIDATED CASH FLOW STATEMENT (UNAUDITED) - USD ($) $ in Millions</t>
  </si>
  <si>
    <t>Operating activities</t>
  </si>
  <si>
    <t>Adjustments to reconcile net income to net cash flow provided by operating activities:</t>
  </si>
  <si>
    <t>Depreciation and amortization</t>
  </si>
  <si>
    <t>Stock-based compensation</t>
  </si>
  <si>
    <t>U.S. Tax Act, Non-cash Income Tax Expense (Benefit)</t>
  </si>
  <si>
    <t>Changes in operating assets and liabilities, net of effect of businesses acquired</t>
  </si>
  <si>
    <t>Dividends from unconsolidated affiliates</t>
  </si>
  <si>
    <t>Net cash flow (used in) provided by operating activities</t>
  </si>
  <si>
    <t>Investing activities</t>
  </si>
  <si>
    <t>Acquisition of businesses (net of cash acquired)</t>
  </si>
  <si>
    <t>Capital expenditures</t>
  </si>
  <si>
    <t>Proceeds from sale of property, plant and equipment</t>
  </si>
  <si>
    <t>Net cash flow used in investing activities</t>
  </si>
  <si>
    <t>Financing activities</t>
  </si>
  <si>
    <t>Short-term borrowings, net</t>
  </si>
  <si>
    <t>Long-term debt borrowings</t>
  </si>
  <si>
    <t>Proceeds from exercised stock options</t>
  </si>
  <si>
    <t>Taxes withheld and paid on employee stock awards</t>
  </si>
  <si>
    <t>Common stock acquired by purchase</t>
  </si>
  <si>
    <t>Dividends paid</t>
  </si>
  <si>
    <t>Net cash flow provided by financing activities</t>
  </si>
  <si>
    <t>Effect of exchange rate changes on cash and cash equivalents</t>
  </si>
  <si>
    <t>(Decrease) increase in cash and cash equivalents</t>
  </si>
  <si>
    <t>Cash and cash equivalents at beginning of period</t>
  </si>
  <si>
    <t>Cash and cash equivalents at end of period</t>
  </si>
  <si>
    <t>Accounting Policies</t>
  </si>
  <si>
    <t>Accounting Policies [Abstract]</t>
  </si>
  <si>
    <t>ACCOUNTING POLICIES</t>
  </si>
  <si>
    <t>ACCOUNTING POLICIES Basis of Presentation The accompanying unaudited condensed consolidated financial statements have been prepared in accordance with the instructions to Form 10-Q and do not include all the information and notes required by United States generally accepted accounting principles (U.S. GAAP) for complete financial statements. In our opinion, the accompanying condensed consolidated financial statements contain all adjustments, which are of a normal and recurring nature, necessary to present fairly the financial position and the results of operations for the interim periods presented. The results of consolidated operations for the three -month period ended February 28, 2018 are not necessarily indicative of the results to be expected for the full year. Historically, our net sales, net income and cash flow from operations are lower in the first half of the fiscal year and increase in the second half. The typical increase in net sales, net income and cash flow from operations in the second half of the year is largely due to the consumer business cycle in the U.S., where customers typically purchase more products in the fourth quarter due to the Thanksgiving and Christmas holiday seasons. In addition, net income for the three-month period ended February 28, 2018 reflects a significant non-recurring tax benefit as more fully described in note 9. For further information, refer to the consolidated financial statements and notes included in our Annual Report on Form 10-K for the year ended November 30, 2017 . Accounting Pronouncements Adopted in 2018 In February 2018, the Financial Accounting Standards Board (FASB) issued Accounting Standards Update (ASU) No. 2018-02 Income Statement-Reporting Comprehensive Income (Topic 220) — Reclassification of Certain Tax Effects from Accumulated Other Comprehensive Income. This guidance allows a reclassification from accumulated other comprehensive income to retained earnings for stranded tax effects resulting from the U.S. Tax Cuts and Jobs Act enacted in December 2017. The new standard, which would be effective for the first quarter of our fiscal year ending November 30, 2020, permits early adoption in any interim period or fiscal year before the effective date. We adopted this new accounting pronouncement effective December 1, 2017. The adoption resulted in a reclassification of $20.9 million from accumulated other comprehensive income to retained earnings. In July 2015, the FASB issued ASU No. 2015-11 Simplifying the Measurement of Inventory (Topic 330). This guidance is intended to simplify the subsequent measurement of inventories by replacing the current lower of cost or market test with a lower of cost and net realizable value test. We have adopted ASU No. 2015-11 effective December 1, 2017. The adoption of this new accounting pronouncement did not have a material impact on our financial statements. Recently Issued Accounting Pronouncements In August 2017, the FASB issued ASU No. 2017-12 Derivatives and Hedging (Topic 815) — Targeted Improvements to Accounting for Hedging Activities. This guidance eliminates the requirement to separately measure and report hedge ineffectiveness and generally requires, for qualifying hedges, the entire change in the fair value of a hedging instrument to be presented in the same income statement line as the hedged item. The guidance also modifies the accounting for components excluded from the assessment of hedge effectiveness, eases documentation and assessment requirements and modifies certain disclosure requirements. The new standard will be effective for the first quarter of our fiscal year ending November 30, 2020. Early adoption is permitted in any interim period or fiscal year before the effective date for all entities. If the guidance is early adopted in an interim period, any adjustments would be reflected as of the beginning of the fiscal year that includes that interim period. We have not yet determined the impact from adoption of this new accounting pronouncement on our financial statements. In March 2017, the FASB issued ASU No. 2017-07 Compensation-Retirement Benefits (Topic 715) — Improving the Presentation of Net Periodic Pension Cost and Net Periodic Postretirement Benefit Cost. This guidance revises how employers that sponsor defined benefit pension and other postretirement plans present the net periodic benefit cost in their income statement and requires that the service cost component of net periodic benefit cost be presented in the same income statement line items as other employee compensation costs from services rendered during the period. Of the components of net periodic benefit cost, only the service cost component will be eligible for asset capitalization. The other components of the net periodic benefit cost must be presented separately from the line items that include the service cost and outside of any subtotal of operating income on the income statement. The new standard will be effective for the first quarter of our fiscal year ending November 30, 2019. Early adoption is permitted as of the beginning of an annual reporting period for all entities. We have not yet determined the impact from adoption of this new accounting pronouncement on our financial statements. In January 2017, the FASB issued ASU No. 2017-04 Intangibles — Goodwill and Other Topics (Topic 350) — Simplifying the Test for Goodwill Impairment. This guidance eliminates the requirement to calculate the implied fair value of goodwill of a reporting unit to measure a goodwill impairment charge. Instead, a company will record an impairment charge based on the excess of a reporting unit's carrying amount over its fair value. The new standard will be effective for the first quarter of our fiscal year ending November 30, 2021. Early adoption is permitted for all entities for annual and interim goodwill impairment testing dates after January 1, 2017. We have not yet determined the impact from adoption of this new accounting pronouncement on our financial statements. In January 2017, the FASB issued ASU No. 2017-01 Business Combinations (Topic 805) — Clarifying the Definition of a Business. This guidance changes the definition of a business to assist entities in evaluating when a set of transferred assets and activities constitute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in Accounting Standards Codification (ASC 606) Revenue from Contracts with Customers. The new standard will be effective for the first quarter of our fiscal year ending November 30, 2019. Early adoption is permitted for all entities. We have not yet determined the impact from adoption of this new accounting pronouncement on our financial statements. In February 2016, the FASB issued ASU No. 2016-02 Leases (Topic 842). This guidance revises existing practice related to accounting for leases under Accounting Standards Codification Topic 840 Leases (ASC 840) for both lessees and lessors. Our leases principally relate to: (i) certain real estate, including that related to a number of administrative, distribution and manufacturing locations; (ii) certain machinery and equipment, including a corporate airplane and automobiles; and (iii) certain software. In addition, in 2016, we entered into a 15-year lease for a headquarters building, which is expected to commence upon completion of building construction and fit-out, currently scheduled for mid-2018. The new guidance in ASU No. 2016-02 requires lessees to recognize a right-of-use asset and a lease liability for virtually all leases (other than leases that meet the definition of a short-term lease). The lease liability will be equal to the present value of lease payments and the right-of-use asset will be based on the lease liability, subject to adjustment such as for initial direct costs. For income statement purposes, the new standard retains a dual model similar to ASC 840, requiring leases to be classified as either operating or finance. For lessees, operating leases will result in straight-line expense (similar to current accounting by lessees for operating leases under ASC 840) while finance leases will result in a front-loaded expense pattern (similar to current accounting by lessees for capital leases under ASC 840). The new standard will be effective for the first quarter of our fiscal year ending November 30, 2020. Early adoption is permitted for all entities. We have not yet determined the impact from adoption of this new accounting pronouncement on our financial statements. In May 2014, the FASB issued ASU No. 2014-09 Revenue from Contracts with Customers (Topic 606) . This guidance is intended to improve — and converge with international standards — the financial reporting requirements for revenue from contracts with customers. The new standard will be effective for the first quarter of our fiscal year ending November 30, 2019. Early adoption is permitted for all entities, but not before the original effective date for public business entities (that is, annual reporting periods beginning after December 15, 2016 or our fiscal year ending November 30, 2018). We do not expect to early adopt this new accounting pronouncement. In preparation for our adoption of the new standard in our fiscal year ending November 30, 2019, we have obtained representative samples of contracts and other forms of agreements with our customers in the U.S. and international locations and are evaluating the provisions contained therein in light of the five-step model specified by the new guidance. That five-step model includes: (1) determination of whether a contract — an agreement between two or more parties that creates legally enforceable rights and obligations — exists; (2) identification of the performance obligations in the contract; (3) determination of the transaction price; (4) allocation of the transaction price to the performance obligations in the contract; and (5) recognition of revenue when (or as) the performance obligation is satisfied. We are also evaluating the impact of the new standard on certain common practices currently employed by us and by other manufacturers of consumer products, such as slotting fees, co-operative advertising, rebates and other pricing allowances, merchandising funds and consumer coupons. We have not yet determined the impact of the new standard on our financial statements or whether we will adopt on a prospective or retrospective basis in the first quarter of our fiscal year ending November 30, 2019.</t>
  </si>
  <si>
    <t>Acquisitions</t>
  </si>
  <si>
    <t>Business Combinations [Abstract]</t>
  </si>
  <si>
    <t>ACQUISITIONS</t>
  </si>
  <si>
    <t>ACQUISITIONS Acquisition of RB Foods On August 17, 2017, we completed the acquisition of Reckitt Benckiser's Food Division ("RB Foods") from Reckitt Benckiser Group plc. The purchase price was approximately $4.21 billion , net of acquired cash of $24.3 million . During the three months ended February 28, 2018, we paid an additional $4.2 million associated with the final working capital adjustment. The acquisition was funded through our issuance of approximately 6.35 million shares of common stock non-voting and through new borrowings comprised of senior unsecured notes and pre-payable term loans. The acquired market-leading brands of RB Foods include French’s ® , Frank’s RedHot ® and Cattlemen’s ® , which are a natural strategic fit with our robust global branded flavor portfolio. We believe that these additions move us to a leading position in the attractive U.S. Condiments category and provide significant international growth opportunities for our consumer and flavor solutions segments (we formerly referred to our flavor solutions segment as our industrial segment). At the time of the acquisition, annual sales of RB Foods were approximately $570 million . The transaction was accounted for under the acquisition method of accounting and, accordingly, the results of RB Foods’ operations are included in our consolidated financial statements as a component of our consumer and flavor solutions segments from the date of acquisition. The purchase price of RB Foods was preliminarily allocated to the underlying assets acquired and liabilities assumed based upon their estimated fair values at the date of acquisition. We estimated the fair values based on independent valuations, discounted cash flow analyses, quoted market prices, and estimates made by management, a number of which are subject to finalization. The estimated fair value methodologies are further described in note 2 of the financial statements in our 2017 Annual Report on Form 10-K for the year ended November 30, 2017. During the first quarter of 2018, we revised the fair value estimate of the acquired intangible assets. The fair value estimate of those intangible assets was determined using income methodologies. Trademarks and customer relationships were valued at $2,320.0 million and $110.0 million , respectively. We valued trademarks using the relief from royalty method, an income approach. For customer relationships, we used the distributor method, a variation of the excess earnings method that uses distributor-based inputs for margins and contributory asset charges. Some of the more significant assumptions inherent in developing the valuations included the estimated annual net cash flows for each indefinite-lived or definite-lived intangible asset (including net sales, cost of products sold, selling and marketing costs, and working capital/contributory asset charges), the discount rate that appropriately reflects the risk inherent in each future cash flow stream, the assessment of each asset’s life cycle, and competitive trends, as well as other factors. We determined the assumptions used in the financial forecasts using historical data, supplemented by current and anticipated market conditions, estimated product category growth rates, management plans, and market comparables. The impact of revising the fair value estimate of the acquired intangible assets in the first quarter of 2018 increased goodwill and decreased deferred taxes by $104.6 million and $60.4 million , respectively. We also recognized other preliminary purchase accounting adjustments during the first quarter of fiscal 2018 that increased goodwill by $2.0 million . The preliminary allocation, net of cash acquired, of the fair value of the RB Foods acquisition that reflects the adjustments to the preliminary allocation reflected during the first quarter of 2018 is summarized in the table below (in millions): Trade accounts receivable $ 36.9 Inventories 68.6 Property, plant and equipment 33.1 Goodwill 2,652.9 Intangible assets 2,430.0 Other assets 4.4 Trade accounts payable (65.5 ) Other accrued liabilities (33.3 ) Deferred taxes (894.1 ) Other long-term liabilities (23.1 ) Total $ 4,209.9 The final allocation of the fair value of the RB Foods acquisition, including the allocation of goodwill to our reporting units, which are the consumer and flavor solutions segments, was not complete as of February 28, 2018, but will be finalized within the allowable measurement period. The results of RB Foods’ operations have been included in our consumer and flavor solutions segments since its acquisition. Total transaction and integration expenses related to the RB Foods acquisition are anticipated to approximate $100 million , of which approximately $60 million represent transaction expenses and the remainder represent estimated integration expenses. We incurred $77.1 million of the anticipated transaction and integration expenses during the year ended November 30, 2017. Those costs consisted of the amortization of the acquisition-date fair value adjustment of inventories in the amount of $20.9 million that was included in cost of goods sold for 2017; outside advisory, service and consulting costs; employee-related costs; and other costs related to the acquisition, including the costs of $15.4 million related to the Bridge financing commitment that was included in other debt costs for 2017. Of the total anticipated transaction and integration expenses, we expect to incur the balance in fiscal 2018 consisting of outside advisory, service and consulting costs; employee-related costs; and other costs related to the acquisition. The following are the transaction and integration expenses that we have recorded for the three months ended February 28, 2018 related to the RB Foods acquisition (in millions): Transaction expenses $ 0.2 Integration expenses 8.5 Total $ 8.7 ` For the three months ended February 28, 2018, RB Foods added $127.6 million to our sales. The impact of RB Foods on our consolidated income before income taxes for the three months ended February 28, 2018 was not material, taking into account the effects of the transaction and integration expenses and financing costs. The following unaudited pro forma information presents consolidated financial information as if RB Foods had been acquired at the beginning of fiscal 2016. Interest expense has been adjusted to reflect the debt issued to finance the acquisition as though that debt had been outstanding at December 1, 2015. The pro forma results reflect amortization expense of approximately $2.0 million , relating to definite lived intangible assets recorded based upon preliminary third party valuations. The pro forma results for the three months ended February 28, 2017 do not include certain transaction and integration costs, amortization of the acquisition-date fair value adjustment of inventories and costs associated with the Bridge financing commitment, since all of these costs would be reflected in the fiscal year ended November 30, 2016, assuming that the acquisition had occurred as of December 1, 2015. The pro forma adjustments previously noted have been adjusted for the applicable income tax impact. Basic and diluted shares outstanding have been adjusted to reflect the issuance of 6.35 million shares of our common stock non-voting to partially finance the acquisition. (in millions, except per share data) Three months ended February 28, 2017 Net sales $ 1,173.8 Net income 93.3 Earnings per share – basic $ 0.71 Earnings per share – diluted $ 0.70 These unaudited pro forma consolidated results are not adjusted for changes in the business that will take place subsequent to our acquisition, including, but not limited to, additional transaction and integration costs that may be incurred. Accordingly, the above unaudited pro forma results are not necessarily indicative of the results that actually would have occurred if the acquisition had been completed as of December 1, 2015, nor are they indicative of future consolidated results. Giotti Acquisition On December 15, 2016, we purchased 100% of the shares of Enrico Giotti SpA (Giotti), a leading European flavor manufacturer located in Italy, for a cash payment of $123.8 million (net of cash acquired of $1.2 million ), including the effect of a $0.2 million favorable net working capital adjustment recorded in the fourth quarter of 2017. The acquisition was funded with cash and short-term borrowings. Giotti is well known in the industry for its innovative beverage, sweet, savory and dairy flavor applications. At the time of the acquisition, annual sales of Giotti were approximately €53 million . Our acquisition of Giotti in fiscal 2017 expands the breadth of value-added products for McCormick's flavor solutions segment, including additional expertise in flavoring health and nutrition products. Giotti has been included in our flavor solutions segment since its acquisition. During the three months ended February 28, 2017, we recorded $2.1 million in transaction-related expenses associated with this acquisition; those expenses are included in selling, general and administrative expense in our consolidated income statement. Proforma financial information for the acquisition of Giotti has not been presented because the incremental financial impact is not material.</t>
  </si>
  <si>
    <t>Special Charges</t>
  </si>
  <si>
    <t>Special Charges [Abstract]</t>
  </si>
  <si>
    <t>Special Charges [Text Block]</t>
  </si>
  <si>
    <t xml:space="preserve"> SPECIAL CHARGES In our consolidated income statement, we include a separate line item captioned “Special charges” in arriving at our consolidated operating income. Special charges consist of expenses associated with certain actions undertaken by the Company to reduce fixed costs, simplify or improve processes, and improve our competitiveness and are of such significance in terms of both up-front costs and organizational/structural impact to require advance approval by our Management Committee, comprised of our senior management, including our Chairman, President and Chief Executive Officer. Upon presentation of any such proposed action (generally including details with respect to estimated costs, which typically consist principally of employee severance and related benefits, together with ancillary costs associated with the action that may include a non-cash component or a component which relates to inventory adjustments that are included in cost of goods sold; impacted employees or operations; expected timing; and expected savings) to the Management Committee and the Committee’s advance approval, expenses associated with the approved action are classified as special charges upon recognition and monitored on an on-going basis through completion. The following is a summary of special charges recognized in the three months ended February 28, 2018 and February 28, 2017 (in millions): 2018 2017 Employee severance benefits and related costs $ 0.4 $ 1.7 Other costs 1.8 1.9 Total $ 2.2 $ 3.6 We continue to evaluate changes to our organization structure to enable us to reduce fixed costs, simplify or improve processes, and improve our competitiveness. During 2017, our Management Committee approved a three-year initiative during which we expect to execute significant changes to our global processes, capabilities and operating model to provide a scalable platform for future growth. We expect this initiative to enable us to accelerate our ability to work globally and cross-functionally by aligning and simplifying processes throughout McCormick, in part building upon our current shared services foundation and expanding the end-to-end processes presently under that foundation. We expect this initiative, which we refer to as Global Enablement (GE), to enable this scalable platform for future growth while reducing costs, enabling faster decision making, increasing agility and creating capacity within our organization. While we are continuing to fully develop the details of our GE operating model, we expect the cost of the GE initiative — to be recognized as “Special charges” in our consolidated income statement over its expected three-year course — to range from approximately $55 million to $65 million . Of that $55 million to $65 million , we estimate that two-thirds will be attributable to employee severance and related benefit payments and one-third will be attributable to cash payments associated with the related costs of GE implementation and transition, including outside consulting and other costs directly related to the initiative. The GE initiative is expected to generate annual savings, ranging from approximately $30 million to $40 million , once all actions are implemented. During the three months ended February 28, 2018, we recorded $2.2 million of special charges, consisting primarily of $1.3 million related to third party expenses incurred associated with our GE initiative, $0.7 million related to employee severance benefits and other costs related to the transfer of certain manufacturing operations in our Asia Pacific region to a new facility under construction in Thailand, and $0.2 million related to employee severance benefits and other costs directly associated with the relocation of one of our Chinese manufacturing facilities. During the three months ended February 28, 2017, we recorded $3.6 million of special charges, consisting primarily of $1.9 million for severance and other exit costs associated with our EMEA region’s closure of its manufacturing plant in Portugal in mid-2017; $1.0 million related to third party expenses incurred associated with our GE initiative; $0.3 million for other exit costs related to the 2015 discontinuance of Kohinoor's non-profitable bulk-packaged and broken basmati rice product lines, and $0.2 million for other exit costs related to the planned exit from our current leased manufacturing facilities in Singapore and Thailand upon construction of a new manufacturing facility in Thailand, which was initiated in 2016. Of the $2.2 million in special charges recorded during the three months ended February 28, 2018, approximately $0.3 million were paid in cash, with the remaining accrual expected to be substantially paid in 2018. In addition to the amounts recognized in the first three months of 2018, we expect to incur additional special charges during the remainder of 2018 of $18.5 million , consisting of $15.0 million of third party expenses and employee severance benefits associated with our evaluation of changes related to our GE initiative, and the remainder comprised of employee severance benefits and other costs directly associated with the relocation of one of our Chinese manufacturing facilities, ongoing EMEA reorganization plans, and the transfer of certain manufacturing operations in our Asia Pacific region to a new facility under construction in Thailand. The following is a breakdown by business segments of special charges for the three months ended February 28, 2018 and 2017 (in millions): 2018 2017 Consumer segment $ 1.0 $ 2.5 Flavor solutions segment 1.2 1.1 Total special charges $ 2.2 $ 3.6 All remaining balances associated with our special charges are included in accounts payable and other accrued liabilities in our consolidated balance sheet.</t>
  </si>
  <si>
    <t>Goodwill and Intangible Assets Disclosure [Abstract]</t>
  </si>
  <si>
    <t>GOODWILL</t>
  </si>
  <si>
    <t>GOODWILL The changes in the carrying amount of goodwill by business segment for the three months ended February 28, 2018 and 2017 were as follows (in millions): 2018 2017 Consumer Flavor Solutions Consumer Flavor Solutions Beginning of year $ 3,385.4 $ 1,104.7 $ 1,608.3 $ 163.1 Changes in preliminary purchase price allocation 71.1 35.5 (0.4 ) — Increases in goodwill from acquisitions — — — 74.9 Foreign currency fluctuations 25.5 3.8 10.4 1.3 Balance as of end of period $ 3,482.0 $ 1,144.0 $ 1,618.3 $ 239.3 During the three months ended February 28, 2018, we have made changes in the preliminary allocation of the purchase price of the RB Foods acquisition which resulted in a change in goodwill of $71.1 million in the consumer segment and $35.5 million in the flavor solutions segment. During the three months ended February 28, 2017, a preliminary valuation of the acquired net assets of Giotti in December 2016 resulted in the allocation of $74.9 million of goodwill to the flavor solutions segment.</t>
  </si>
  <si>
    <t>Financial Instruments</t>
  </si>
  <si>
    <t>Derivative Instruments and Hedging Activities Disclosure [Abstract]</t>
  </si>
  <si>
    <t>FINANCIAL ARRANGEMENTS AND FINANCIAL INSTRUMENTS</t>
  </si>
  <si>
    <t>FINANCING ARRANGEMENTS AND FINANCIAL INSTRUMENTS In December 2017, we repaid our $250 million , 5.75% notes that matured on December 15, 2017. Also, in February 2018, we repaid $50 million of the three-year term loan due August 17, 2020 and $18.8 million (the required quarterly principal installment) of the five-year term loan due August 17, 2022. We use derivative financial instruments to enhance our ability to manage risk, including foreign currency and interest rate exposures, which exist as part of our ongoing business operations. We do not enter into contracts for trading purposes, nor are we a party to any leveraged derivative instruments. The use of derivative financial instruments is monitored through regular communication with senior management and the use of written guidelines. We are potentially exposed to foreign currency fluctuations affecting net investments, transactions and earnings denominated in foreign currencies. We selectively hedge the potential effect of these foreign currency fluctuations by entering into foreign currency exchange contracts. As of February 28, 2018 , the maximum time frame for our foreign exchange forward contracts is 9 months. Contracts which are designated as hedges of anticipated purchases denominated in a foreign currency (generally purchases of raw materials in U.S. dollars by operating units outside the U.S.) are considered cash flow hedges. From time to time, we enter into fair value foreign currency exchange contracts to manage exposure to currency fluctuations in certain intercompany loans between subsidiaries. At February 28, 2018, the notional value of these contracts was $312.3 million . During the three months ended February 28, 2018 and 2017, we recognized losses of $2.2 million and $2.7 million , respectively, on the change in fair value of these contracts, which was offset by gains of $2.0 million and $2.5 million , respectively, on the change in the currency component of the underlying loans. Both the gains and the losses were recognized in our consolidated income statement as other income, net. We finance a portion of our operations with both fixed and variable rate debt instruments, principally commercial paper, notes and bank loans. We utilize interest rate swap agreements to minimize worldwide financing costs and achieve a desired mix of variable and fixed rate debt. As of February 28, 2018, we have $100 million notional value of interest rate swap contracts outstanding which expire in November 2025. We receive interest at 3.25% and pay a variable rate of interest based on three-month LIBOR plus 1.22% . These swaps are designated as fair value hedges of the changes in fair value of $100 million of the $250 million 3.25% medium-term notes due 2025. Any realized gain or loss on these swaps was offset by a corresponding increase or decrease of the value of the hedged debt. Hedge ineffectiveness was not material. All derivatives are recognized at fair value in the balance sheet and recorded in either current or noncurrent other assets or other accrued liabilities or other long-term liabilities depending upon their nature and maturity. The following table discloses the fair values of derivative instruments on our balance sheet (in millions): As of February 28, 2018 Asset Derivatives Liability Derivatives Balance sheet location Notional amount Fair value Balance sheet location Notional amount Fair value Interest rate contracts Other current assets $ — $ — Other accrued liabilities $ 100.0 $ 5.7 Foreign exchange contracts Other current assets 307.4 11.0 Other accrued liabilities 109.7 4.8 Total $ 11.0 $ 10.5 As of February 28, 2017 Asset Derivatives Liability Derivatives Balance sheet location Notional amount Fair value Balance sheet location Notional amount Fair value Interest rate contracts Other current assets $ — $ — Other accrued liabilities $ 175.0 $ 2.1 Foreign exchange contracts Other current assets 111.3 3.5 Other accrued liabilities 284.5 8.5 Total $ 3.5 $ 10.6 As of November 30, 2017 Asset Derivatives Liability Derivatives Balance sheet location Notional amount Fair value Balance sheet location Notional amount Fair value Interest rate contracts Other current assets $ — $ — Other accrued liabilities $ 100.0 $ 2.5 Foreign exchange contracts Other current assets 326.3 12.7 Other accrued liabilities 79.6 4.7 Total $ 12.7 $ 7.2 The following tables disclose the impact of derivative instruments on our other comprehensive income (OCI), accumulated other comprehensive income (AOCI) and our income statement for the three -month periods ended February 28, 2018 and 2017 (in millions): Fair Value Hedges Derivative Income statement location Income (expense) 2018 2017 Interest rate contracts Interest expense $ 0.1 $ 0.3 Income statement location Loss recognized in income Income statement location Gain recognized in income Derivative 2018 2017 Hedged item 2018 2017 Foreign exchange contracts Other income, net $ 2.2 $ 2.7 Intercompany loans Other income, net $ 2.0 $ 2.5 Cash Flow Hedges Derivative Gain or (loss) recognized in OCI Income statement location Gain or (loss) reclassified from AOCI 2018 2017 2018 2017 Interest rate contracts $ — $ (0.2 ) Interest expense $ 0.1 $ (0.1 ) Foreign exchange contracts (1.2 ) (0.4 ) Cost of goods sold (1.1 ) 1.1 Total $ (1.2 ) $ (0.6 ) $ (1.0 ) $ 1.0 For all derivatives, the net amount of accumulated other comprehensive income (loss) expected to be reclassified in the next 12 months is $4.2 million as a decrease to earnings. The amount of gain or loss recognized in income on the ineffective portion of derivative instruments is not material. The amounts noted in the tables above for OCI do not include any adjustments for the impact of deferred income taxes.</t>
  </si>
  <si>
    <t>Fair Value Measurements</t>
  </si>
  <si>
    <t>Fair Value Disclosures [Abstract]</t>
  </si>
  <si>
    <t>FAIR VALUE MEASUREMENTS</t>
  </si>
  <si>
    <t>FAIR VALUE MEASUREMENTS Fair value can be measured using valuation techniques, such as the market approach (comparable market prices), the income approach (present value of future income or cash flow), and the cost approach (cost to replace the service capacity of an asset or replacement cost). Accounting standards utilize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Our population of financial assets and liabilities subject to fair value measurements on a recurring basis are as follows (in millions): February 28, 2018 Fair Value Level 1 Level 2 Level 3 Assets Cash and cash equivalents $ 179.6 $ 179.6 $ — $ — Insurance contracts 119.6 — 119.6 — Bonds and other long-term investments 6.5 6.5 — — Foreign currency derivatives 11.0 — 11.0 — Total $ 316.7 $ 186.1 $ 130.6 $ — Liabilities Foreign currency derivatives $ 4.8 $ — $ 4.8 $ — Interest rate derivatives 5.7 — 5.7 — Total $ 10.5 $ — $ 10.5 $ — February 28, 2017 Fair Value Level 1 Level 2 Level 3 Assets Cash and cash equivalents $ 125.7 $ 125.7 $ — $ — Insurance contracts 111.1 — 111.1 — Bonds and other long-term investments 9.0 9.0 — — Foreign currency derivatives 3.5 — 3.5 — Total $ 249.3 $ 134.7 $ 114.6 $ — Liabilities Foreign currency derivatives $ 8.5 $ — $ 8.5 $ — Interest rate derivatives 2.1 — 2.1 — Contingent consideration related to D&amp;A acquisition 29.3 — — 29.3 Total $ 39.9 $ — $ 10.6 $ 29.3 November 30, 2017 Fair Value Level 1 Level 2 Level 3 Assets Cash and cash equivalents $ 186.8 $ 186.8 $ — $ — Insurance contracts 119.5 — 119.5 — Bonds and other long-term investments 7.5 7.5 — — Foreign currency derivatives 12.7 — 12.7 — Total $ 326.5 $ 194.3 $ 132.2 $ — Liabilities Foreign currency derivatives $ 4.7 $ — $ 4.7 $ — Interest rate derivatives 2.5 — 2.5 — Total $ 7.2 $ — $ 7.2 $ — Because of their short-term nature, the amounts reported in the balance sheet for cash and cash equivalents, receivables, short-term borrowings and trade accounts payable approximate fair value. The fair values of insurance contracts are based upon the underlying values of the securities in which they are invested and are from quoted market prices from various stock and bond exchanges for similar type assets. The fair values of bonds and other long-term investments are based on quoted market prices from various stock and bond exchanges. The fair values for interest rate and foreign currency derivatives are based on values for similar instruments using models with market based inputs. The following table sets forth the carrying amounts and fair values of our long-term debt (including the current portion thereof) at February 28, 2018, February 28, 2017 and November 30, 2017 (in millions): February 28, 2018 February 28, 2017 November 30, 2017 Carrying amount $ 4,454.2 $ 1,054.2 $ 4,769.5 Fair value 4,452.5 1,107.4 4,858.5 At February 28, 2018, the fair value of long-term debt includes $3,264.7 million and $1,187.8 million determined using Level 1 and Level 2 valuation techniques, respectively. At November 30, 2017, the fair value of long-term debt includes $3,615.2 million and $1,243.3 million determined using Level 1 and Level 2 valuation techniques, respectively. The fair value for Level 2 long-term debt is determined by using quoted prices for similar debt instruments. At February 28, 2017, the fair value of long-term debt was determined using Level 1 valuation techniques. The acquisition-date fair value of the liability for contingent consideration related to our acquisition of Drogheria &amp; Alimentari (D&amp;A) in May 2015 was approximately $27.7 million ( €25.2 million ). The fair value of the liability both at acquisition and as of each reporting period prior to our agreement to settle the obligation in the second quarter of 2017, was estimated using a discounted cash flow technique applied to the expected payout with significant inputs that are not observable in the market and thus represents a Level 3 fair value measurement as defined in the FASB's Accounting Standards Codification (ASC) 820, Fair Value Measurements and Disclosures. The significant inputs in the Level 3 measurement not supported by market activity included our probability assessments of expected future cash flows related to our acquisition of D&amp;A during the calendar 2017 earn-out period, adjusted for expectations of the amounts and ultimate resolution of likely disputes to be raised by the seller and by us as provided in the purchase agreement, discounted considering the uncertainties associated with the obligation, and calculated in accordance with the terms of the purchase agreement. Changes in the fair value of the liability for contingent consideration, excluding the impact of foreign currency, have been recognized in income on a quarterly basis as of each reporting period prior to our agreement to settle the obligation in the second quarter of 2017. The change in fair value of our Level 3 liabilities, which relates solely to the contingent consideration related to our acquisition of D&amp;A for the three months ended February 28, 2017 is summarized as follows (in millions): Beginning of year Changes in fair value including accretion Impact of foreign currency Balance as of end of period Three months ended February 28, 2017 $ 28.9 $ 0.3 $ 0.1 $ 29.3</t>
  </si>
  <si>
    <t>Employee Benefit and Retirement Plans</t>
  </si>
  <si>
    <t>Retirement Benefits [Abstract]</t>
  </si>
  <si>
    <t>EMPLOYEE BENEFIT AND RETIREMENT PLANS</t>
  </si>
  <si>
    <t>EMPLOYEE BENEFIT AND RETIREMENT PLANS During the first quarters of 2018 and 2017, we made the following significant changes to our employee benefit and retirement plans: First quarter of 2018 • On December 1, 2017, our Management Committee approved the freezing of benefits under our pension plans in Canada. The effective date of this freeze is November 30, 2019. Although those plans will be frozen, employees who are participants in the plans will retain benefits accumulated up to the date of the freeze, based on credited service and eligible earnings, in accordance with the terms of the plans. First quarter of 2017 • On December 1, 2016, our Management Committee approved the freezing of benefits under the McCormick U.K. Pension and Life Assurance Scheme (the U.K. plan). The effective date of this freeze was December 31, 2016. Although the U.K. plan has been frozen, employees who are participants in that plan retained benefits accumulated up to the date of the freeze, based on credited service and eligible earnings, in accordance with the terms of the plan. • On January 3, 2017, our Management Committee approved the freezing of benefits under the McCormick Pension Plan, the defined benefit pension plan available to U.S. employees hired on or prior to December 31, 2011. The effective date of this freeze is November 30, 2018. Although the U.S. Pension plan will be frozen, employees who are participants in that plan will retain benefits accumulated up to the date of the freeze, based on credited service and eligible earnings, in accordance with the terms of the plan. • On January 3, 2017, the Compensation Committee of our Board of Directors approved the freezing of benefits under the McCormick Supplemental Executive Retirement Plan (the “SERP”). The effective date of this freeze was January 31, 2017. Although the SERP has been frozen, executives who are participants in the SERP as of the date of the freeze, including certain named executive officers, retained benefits accumulated up to that date, based on credited service and eligible earnings, in accordance with the SERP’s terms. As a result of these changes, we remeasured pension assets and benefit obligations as of the dates of the approvals indicated above. In the three months ended February 28, 2018, we reduced the Canadian plan benefit obligations by $17.5 million . In the three months ended February 28, 2017, we reduced the U.S. and U.K. plan benefit obligations by $69.9 million and $7.8 million , respectively. These remeasurements resulted in non-cash, pre-tax net actuarial gains of $17.5 million and $77.7 million for the three months ended February 28, 2018 and 2017, respectively. These net actuarial gains consist principally of curtailment gains of $18.0 million and $76.7 million , and are included in our Consolidated Statement of Comprehensive Income for the three months ended February 28, 2018 and 2017, respectively, as a component of Other comprehensive income (loss) on the line entitled Unrealized components of pension plans. Deferred taxes associated with these actuarial gains, together with other unrealized components of pension plans recognized during the three months ended February 28, 2018 and 2017, are also included in that statement as a component of Other comprehensive income (loss). The following table presents the components of our pension expense of the defined benefit plans for the three months ended February 28, 2018 and 2017 (in millions): United States International 2018 2017 2018 2017 Defined benefit plans Service cost $ 4.4 $ 3.9 $ 1.1 $ 1.5 Interest costs 7.9 8.0 2.4 2.5 Expected return on plan assets (10.8 ) (10.2 ) (4.2 ) (3.7 ) Amortization of prior service costs — — 0.5 0.5 Amortization of net actuarial losses 2.5 1.9 0.7 1.0 Total pension expense $ 4.0 $ 3.6 $ 0.5 $ 1.8 During the three months ended February 28, 2018 and 2017 , we contributed $ 5.9 million and $ 6.3 million , respectively, to our pension plans. Total contributions to our pension plans in fiscal year 2017 were $ 18.7 million . The following table presents the components of our other postretirement benefits expense (in millions): Three months ended February 28, 2018 2017 Other postretirement benefits Service cost $ 0.6 $ 0.7 Interest costs 0.6 0.9 Amortization of prior service credits (2.2 ) — Total other postretirement benefits expense $ (1.0 ) $ 1.6 The reduction in other postretirement benefits expense for the three months ended February 28, 2018 is primarily attributable to plan amendments that were approved by our Management Committee on August 23, 2017 and are more fully described in note 10 of the financial statements in our Annual Report on Form 10-K for the year ended November 30, 2017.</t>
  </si>
  <si>
    <t>Stock-based Compensation</t>
  </si>
  <si>
    <t>Disclosure of Compensation Related Costs, Share-based Payments [Abstract]</t>
  </si>
  <si>
    <t>Stock-Based Compensation</t>
  </si>
  <si>
    <t>STOCK-BASED COMPENSATION We have three types of stock-based compensation awards: restricted stock units (RSUs), stock options and company stock awarded as part of our long-term performance plan (LTPP). The following table sets forth the stock-based compensation expense recorded in selling, general and administrative (SG&amp;A) expense (in millions): Three months ended February 28, 2018 2017 Stock-based compensation expense $ 4.3 $ 4.1 Our 2018 annual grant of stock options and RSUs is expected to occur in the second quarter, similar to the 2017 annual grant. The following is a summary of our stock option activity for the three months ended February 28, 2018 and 2017 : 2018 2017 (shares in millions) Number of Shares Weighted- Average Exercise Price Number of Shares Weighted- Average Exercise Price Outstanding at beginning of period 4.8 $ 71.91 4.9 $ 66.00 Exercised (0.3 ) 54.84 (0.1 ) 63.75 Outstanding at end of the period 4.5 $ 73.04 4.8 $ 66.04 Exercisable at end of the period 3.5 $ 66.37 3.7 $ 59.93 As of February 28, 2018 , the intrinsic value (the difference between the exercise price and the market price) for all options outstanding was $152.4 million and for options currently exercisable was $140.8 million . The total intrinsic value of all options exercised during the three months ended February 28, 2018 and 2017 was $15.4 million and $4.4 million , respectively. The following is a summary of our RSU activity for the three months ended February 28, 2018 and 2017 : 2018 2017 (shares in thousands) Number of Shares Weighted- Average Grant-Date Fair Value Number of Shares Weighted- Average Grant-Date Fair Value Outstanding at beginning of period 267 $ 86.47 267 $ 80.08 Granted 31 95.60 — — Vested (1 ) 75.99 (3 ) 71.35 Forfeited (4 ) 93.66 (2 ) 85.37 Outstanding at end of period 293 $ 87.40 262 $ 80.13 The following is a summary of our LTPP activity for the three months ended February 28, 2018 and 2017 : 2018 2017 (shares in thousands) Number of Shares Weighted- Average Grant-Date Fair Value Number of Shares Weighted- Average Grant-Date Fair Value Outstanding at beginning of period 220 $ 84.31 201 $ 78.10 Granted 86 101.90 78 89.96 Vested (59 ) 74.02 (43 ) 69.04 Outstanding at end of period 247 $ 92.91 236 $ 83.63</t>
  </si>
  <si>
    <t>Income Taxes</t>
  </si>
  <si>
    <t>Income Tax Disclosure [Abstract]</t>
  </si>
  <si>
    <t>INCOME TAXES</t>
  </si>
  <si>
    <t>INCOME TAXES In December 2017, President Trump signed into law H.R. 1, “An Act to provide for reconciliation pursuant to titles II and V of the concurrent resolution on the budget for fiscal year 2018” (this legislation was formerly called the “Tax Cuts and Jobs Act” and is referred to herein as the “U.S. Tax Act”). The U.S. Tax Act provides for significant changes in the U.S. Internal Revenue Code of 1986, as amended. Certain provisions of the U.S. Tax Act are effective during our fiscal year ending November 30, 2018 with all provisions of the U.S. Tax Act effective as of the beginning of our fiscal year ending November 30, 2019. The U.S. Tax Act contains provisions with separate effective dates but is generally effective for taxable years beginning after December 31, 2017. Beginning on January 1, 2018, the U.S. Tax Act lowers the U.S. corporate income tax rate from 35% to 21% on our U.S. earnings from that date and beyond. The revaluation of our U.S. deferred tax assets and liabilities to the 21% corporate tax rate has reduced our net U.S. deferred income tax liability by $376.5 million and is reflected as a reduction in our income tax expense in our results for the quarter ended February 28, 2018. The U.S. Tax Act imposes a one-time transition tax on post-1986 earnings of non-U.S. affiliates that have not been repatriated for purposes of U.S. federal income tax, with those earnings taxed at rates of 15.5% for earnings reflected by cash and cash equivalent items and 8% for other assets. We estimate this tax to be $78.6 million , including related additional foreign withholding taxes of $6.3 million associated with previously unremitted prior year earnings of certain foreign subsidiaries that are no longer considered indefinitely reinvested, which we have recognized as a component of our income tax expense for the quarter ended February 28, 2018. As we are not a calendar year-end company, certain elements of the transition tax cannot be finalized until the completion of our U.S. tax year ending November 30, 2018. The cash tax effects of this transition tax in the amount of $72.3 million can be remitted in installments over an eight-year period and we intend to do so. In addition to the previously described repatriation tax of $78.6 million , if an actual cash repatriation of the underlying earnings of non-U.S. affiliates occurs we could also be subject to additional foreign withholding taxes and an additional U.S. tax (generally associated with the tax on foreign exchange gains or losses). The Securities and Exchange Commission issued Staff Accounting Bulletin No. 118 (SAB 118) on December 23, 2017. SAB 118 provides a one-year measurement period from a registrant’s reporting period that includes the U.S. Tax Act’s enactment date to allow registrants sufficient time to obtain, prepare and analyze information to complete the accounting required under ASC 740 Income Taxes . While based upon estimates and judgments that we believe to be reasonable, the $297.9 million net benefit recognized in the first quarter of 2018 related to the U.S. Tax Act, as described above, is provisional and may change during the measurement period as a result of, among other things, changes in interpretations and assumptions we have made, guidance that may be issued and other actions we may take as a result of the U.S. Tax Act different from that presently assumed. Income taxes for the three months ended February 28, 2018 included $303.0 million of discrete tax benefits consisting of the following: (i) the $297.9 million net benefit associated with the U.S. Tax Act, previously described, (ii) $3.4 million of excess tax benefits associated with share-based compensation, and (iii) $2.2 million related to the reversal of unrecognized tax benefits and related interest associated with the expiration of statutes of limitation in non-US jurisdictions, offset by a $0.5 million net detriment related to the revaluation of deferred tax assets related to legislation enacted in a non-US jurisdiction in our first quarter. Other than the discrete tax benefits mentioned previously and additions for current year tax positions, there were no significant changes to unrecognized tax benefits during the three months ended February 28, 2018. Income taxes for the three months ended February 28, 2017 included $2.4 million of discrete tax benefits consisting of the following: (i) $1.6 million related to excess tax benefits associated with share-based compensation, and (ii) the reversal of unrecognized tax benefits and related interest of $0.9 million associated with the expiration of statute of limitations in various jurisdictions; offset by a $0.1 million net detriment for the revaluation of deferred tax assets related to legislation enacted in our first quarter. As of February 28, 2018, we believe the reasonably possible total amount of unrecognized tax benefits that could increase or decrease in the next 12 months as a result of various statute expirations, audit closures, and/or tax settlements would not be material to our consolidated financial statements.</t>
  </si>
  <si>
    <t>Earnings Per Share and Stock Issuances</t>
  </si>
  <si>
    <t>Earnings Per Share, Basic and Diluted [Abstract]</t>
  </si>
  <si>
    <t>EARNINGS PER SHARE AND STOCK ISSUANCES</t>
  </si>
  <si>
    <t>EARNINGS PER SHARE AND STOCK ISSUANCE The following table sets forth the reconciliation of average shares outstanding (in millions): Three months ended February 28, 2018 February 28, 2017 Average shares outstanding – basic 131.2 125.1 Effect of dilutive securities: Stock options/RSUs/LTPP 1.7 1.8 Average shares outstanding – diluted 132.9 126.9 The following table sets forth the stock options and RSUs for the three months ended February 28, 2018 and 2017 which were not considered in our earnings per share calculation since they were anti-dilutive (in millions): February 28, 2018 February 28, 2017 Anti-dilutive securities 0.4 0.8 The following table sets forth the common stock activity for the three months ended February 28, 2018 and 2017 (in millions): February 28, 2018 February 28, 2017 Shares issued, net of shares withheld for taxes, under stock options, RSUs, LTPP and employee stock purchase plans 0.3 0.2 Shares repurchased under the stock repurchase program 0.2 0.9 As of February 28, 2018 , $ 173 million remained of the $600 million share repurchase authorization that was authorized by the Board of Directors in March 2015.</t>
  </si>
  <si>
    <t>Accumulated Other Comprehensive Income (Loss)</t>
  </si>
  <si>
    <t>Other Comprehensive Income (Loss), Net of Tax [Abstract]</t>
  </si>
  <si>
    <t>ACCUMULATED OTHER COMPREHENSIVE INCOME (LOSS)</t>
  </si>
  <si>
    <t>ACCUMULATED OTHER COMPREHENSIVE LOSS The following table sets forth the components of accumulated other comprehensive income (loss), net of tax where applicable (in millions): February 28, 2018 February 28, 2017 November 30, 2017 Foreign currency translation adjustment $ (62.7 ) $ (284.3 ) $ (124.4 ) Unrealized (loss) gain on foreign currency exchange contracts (4.2 ) 2.2 (3.6 ) Fair value of interest rate swaps (excluding settled interest rate swaps) — (0.1 ) — Unamortized value of settled interest rate swaps 0.9 2.3 0.8 Pension and other postretirement costs (158.3 ) (165.1 ) (152.3 ) Accumulated other comprehensive loss $ (224.3 ) $ (445.0 ) $ (279.5 ) In conjunction with the adoption of ASU No. 2018-02 Income Statement-Reporting Comprehensive Income (Topic 220)-Reclassification of Certain Tax Effects from Accumulated Other Comprehensive Income, we reclassified $20.9 million of other comprehensive income, primarily associated with pension and other postretirement plans, from accumulated other comprehensive income to retained earnings. The following table sets forth the amounts reclassified from accumulated other comprehensive income (loss) and into consolidated net income for the three months ended February 28, 2018 and 2017 (in millions): Three months ended Affected Line Items in the Condensed Consolidated Income Statement Accumulated Other Comprehensive Income (Loss) Components February 28, 2018 February 28, 2017 (Gains)/losses on cash flow hedges: Interest rate derivatives $ (0.1 ) $ 0.1 Interest expense Foreign exchange contracts 1.1 (1.1 ) Cost of goods sold Total before tax 1.0 (1.0 ) Tax effect (0.2 ) 0.3 Income taxes Net, after tax $ 0.8 $ (0.7 ) Amortization of pension and postretirement benefit adjustments: Amortization of prior service costs (credit) (1) $ (1.7 ) $ 0.5 SG&amp;A expense/ Cost of goods sold Amortization of net actuarial losses (1) 3.2 2.9 SG&amp;A expense/ Cost of goods sold Total before tax 1.5 3.4 Tax effect (0.3 ) (1.2 ) Income taxes Net, after tax $ 1.2 $ 2.2 (1) This accumulated other comprehensive income (loss) component is included in the computation of total pension expense and other postretirement benefits expense (refer to note 7 for additional details).</t>
  </si>
  <si>
    <t>Business Segments</t>
  </si>
  <si>
    <t>Segment Reporting [Abstract]</t>
  </si>
  <si>
    <t>BUSINESS SEGMENTS</t>
  </si>
  <si>
    <t>BUSINESS SEGMENTS We operate in two business segments: consumer and flavor solutions. (We formerly referred to our flavor solutions segment as our industrial segment.) The consumer and flavor solutions segments manufacture, market and distribute spices, seasoning mixes, condiments and other flavorful products throughout the world. Our consumer segment sells to retail outlets, including grocery, mass merchandise, warehouse clubs, discount and drug stores under the “McCormick” brand and a variety of brands around the world, including “French’s”, “Frank’s RedHot”, “Lawry’s”, “Zatarain’s”, “Simply Asia”, “Thai Kitchen”, “Ducros”, “Vahine”, “Schwartz”, “Club House”, “Kamis”, “Kohinoor”, “DaQiao”, “Drogheria &amp; Alimentari”, “Stubb's”, and “Gourmet Garden”. Our flavor solutions segment sells to food manufacturers and the foodservice industry both directly and indirectly through distributors. In each of our segments, we produce and sell many individual products which are similar in composition and nature. With their primary attribute being flavor, we regard the products within each of our segments to be fairly homogenous. It is impracticable to segregate and identify sales and profits for each of these individual product lines. We measure segment performance based on operating income excluding special charges, as this activity is managed separately from the business segments, and transaction and integration expenses related to our acquisition of RB Foods, as these expenses are similarly managed separately from the business segments. These transaction and integration expenses excluded from our segment performance measure include the amortization of the acquisition-date fair value adjustment of inventories that is included in cost of goods sold, costs directly associated with that acquisition and costs associated with integrating the RB Foods business. Although the segments are managed separately due to their distinct distribution channels and marketing strategies, manufacturing and warehousing are often integrated to maximize cost efficiencies. We do not segregate jointly utilized assets by individual segment for internal reporting, evaluating performance or allocating capital. Because of manufacturing integration for certain products within the segments, products are not sold from one segment to another but rather inventory is transferred at cost. Intersegment sales are not material. Consumer Flavor Solutions Total (in millions) Three months ended February 28, 2018 Net sales $ 757.4 $ 479.7 $ 1,237.1 Operating income excluding special charges and transaction and integration expenses 132.2 62.4 194.6 Income from unconsolidated operations 7.1 1.0 8.1 Three months ended February 28, 2017 Net sales $ 638.6 $ 405.1 $ 1,043.7 Operating income excluding special charges 97.9 39.9 137.8 Income from unconsolidated operations 6.5 0.5 7.0 A reconciliation of operating income excluding special charges and, for the three months ended February 28, 2018, transaction and integration expenses, to operating income is as follows (in millions): Consumer Flavor Solutions Total Three months ended February 28, 2018 Operating income excluding special charges and transaction and integration expenses $ 132.2 $ 62.4 $ 194.6 Less: Special charges 1.0 1.2 2.2 Less: Transaction and integration expenses 5.8 2.9 8.7 Operating income $ 125.4 $ 58.3 $ 183.7 Three months ended February 28, 2017 Operating income excluding special charges $ 97.9 $ 39.9 $ 137.8 Less: Special charges 2.5 1.1 3.6 Operating income $ 95.4 $ 38.8 $ 134.2</t>
  </si>
  <si>
    <t>Accounting Policies (Policies)</t>
  </si>
  <si>
    <t>Basis of presentation</t>
  </si>
  <si>
    <t>Basis of Presentation The accompanying unaudited condensed consolidated financial statements have been prepared in accordance with the instructions to Form 10-Q and do not include all the information and notes required by United States generally accepted accounting principles (U.S. GAAP) for complete financial statements. In our opinion, the accompanying condensed consolidated financial statements contain all adjustments, which are of a normal and recurring nature, necessary to present fairly the financial position and the results of operations for the interim periods presented. The results of consolidated operations for the three -month period ended February 28, 2018 are not necessarily indicative of the results to be expected for the full year. Historically, our net sales, net income and cash flow from operations are lower in the first half of the fiscal year and increase in the second half. The typical increase in net sales, net income and cash flow from operations in the second half of the year is largely due to the consumer business cycle in the U.S., where customers typically purchase more products in the fourth quarter due to the Thanksgiving and Christmas holiday seasons. In addition, net income for the three-month period ended February 28, 2018 reflects a significant non-recurring tax benefit as more fully described in note 9. For further information, refer to the consolidated financial statements and notes included in our Annual Report on Form 10-K for the year ended November 30, 2017 .</t>
  </si>
  <si>
    <t>Accounting and disclosure charges</t>
  </si>
  <si>
    <t>Accounting Pronouncements Adopted in 2018 In February 2018, the Financial Accounting Standards Board (FASB) issued Accounting Standards Update (ASU) No. 2018-02 Income Statement-Reporting Comprehensive Income (Topic 220) — Reclassification of Certain Tax Effects from Accumulated Other Comprehensive Income. This guidance allows a reclassification from accumulated other comprehensive income to retained earnings for stranded tax effects resulting from the U.S. Tax Cuts and Jobs Act enacted in December 2017. The new standard, which would be effective for the first quarter of our fiscal year ending November 30, 2020, permits early adoption in any interim period or fiscal year before the effective date. We adopted this new accounting pronouncement effective December 1, 2017. The adoption resulted in a reclassification of $20.9 million from accumulated other comprehensive income to retained earnings. In July 2015, the FASB issued ASU No. 2015-11 Simplifying the Measurement of Inventory (Topic 330). This guidance is intended to simplify the subsequent measurement of inventories by replacing the current lower of cost or market test with a lower of cost and net realizable value test. We have adopted ASU No. 2015-11 effective December 1, 2017. The adoption of this new accounting pronouncement did not have a material impact on our financial statements. Recently Issued Accounting Pronouncements In August 2017, the FASB issued ASU No. 2017-12 Derivatives and Hedging (Topic 815) — Targeted Improvements to Accounting for Hedging Activities. This guidance eliminates the requirement to separately measure and report hedge ineffectiveness and generally requires, for qualifying hedges, the entire change in the fair value of a hedging instrument to be presented in the same income statement line as the hedged item. The guidance also modifies the accounting for components excluded from the assessment of hedge effectiveness, eases documentation and assessment requirements and modifies certain disclosure requirements. The new standard will be effective for the first quarter of our fiscal year ending November 30, 2020. Early adoption is permitted in any interim period or fiscal year before the effective date for all entities. If the guidance is early adopted in an interim period, any adjustments would be reflected as of the beginning of the fiscal year that includes that interim period. We have not yet determined the impact from adoption of this new accounting pronouncement on our financial statements. In March 2017, the FASB issued ASU No. 2017-07 Compensation-Retirement Benefits (Topic 715) — Improving the Presentation of Net Periodic Pension Cost and Net Periodic Postretirement Benefit Cost. This guidance revises how employers that sponsor defined benefit pension and other postretirement plans present the net periodic benefit cost in their income statement and requires that the service cost component of net periodic benefit cost be presented in the same income statement line items as other employee compensation costs from services rendered during the period. Of the components of net periodic benefit cost, only the service cost component will be eligible for asset capitalization. The other components of the net periodic benefit cost must be presented separately from the line items that include the service cost and outside of any subtotal of operating income on the income statement. The new standard will be effective for the first quarter of our fiscal year ending November 30, 2019. Early adoption is permitted as of the beginning of an annual reporting period for all entities. We have not yet determined the impact from adoption of this new accounting pronouncement on our financial statements. In January 2017, the FASB issued ASU No. 2017-04 Intangibles — Goodwill and Other Topics (Topic 350) — Simplifying the Test for Goodwill Impairment. This guidance eliminates the requirement to calculate the implied fair value of goodwill of a reporting unit to measure a goodwill impairment charge. Instead, a company will record an impairment charge based on the excess of a reporting unit's carrying amount over its fair value. The new standard will be effective for the first quarter of our fiscal year ending November 30, 2021. Early adoption is permitted for all entities for annual and interim goodwill impairment testing dates after January 1, 2017. We have not yet determined the impact from adoption of this new accounting pronouncement on our financial statements. In January 2017, the FASB issued ASU No. 2017-01 Business Combinations (Topic 805) — Clarifying the Definition of a Business. This guidance changes the definition of a business to assist entities in evaluating when a set of transferred assets and activities constitute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in Accounting Standards Codification (ASC 606) Revenue from Contracts with Customers. The new standard will be effective for the first quarter of our fiscal year ending November 30, 2019. Early adoption is permitted for all entities. We have not yet determined the impact from adoption of this new accounting pronouncement on our financial statements. In February 2016, the FASB issued ASU No. 2016-02 Leases (Topic 842). This guidance revises existing practice related to accounting for leases under Accounting Standards Codification Topic 840 Leases (ASC 840) for both lessees and lessors. Our leases principally relate to: (i) certain real estate, including that related to a number of administrative, distribution and manufacturing locations; (ii) certain machinery and equipment, including a corporate airplane and automobiles; and (iii) certain software. In addition, in 2016, we entered into a 15-year lease for a headquarters building, which is expected to commence upon completion of building construction and fit-out, currently scheduled for mid-2018. The new guidance in ASU No. 2016-02 requires lessees to recognize a right-of-use asset and a lease liability for virtually all leases (other than leases that meet the definition of a short-term lease). The lease liability will be equal to the present value of lease payments and the right-of-use asset will be based on the lease liability, subject to adjustment such as for initial direct costs. For income statement purposes, the new standard retains a dual model similar to ASC 840, requiring leases to be classified as either operating or finance. For lessees, operating leases will result in straight-line expense (similar to current accounting by lessees for operating leases under ASC 840) while finance leases will result in a front-loaded expense pattern (similar to current accounting by lessees for capital leases under ASC 840). The new standard will be effective for the first quarter of our fiscal year ending November 30, 2020. Early adoption is permitted for all entities. We have not yet determined the impact from adoption of this new accounting pronouncement on our financial statements. In May 2014, the FASB issued ASU No. 2014-09 Revenue from Contracts with Customers (Topic 606) . This guidance is intended to improve — and converge with international standards — the financial reporting requirements for revenue from contracts with customers. The new standard will be effective for the first quarter of our fiscal year ending November 30, 2019. Early adoption is permitted for all entities, but not before the original effective date for public business entities (that is, annual reporting periods beginning after December 15, 2016 or our fiscal year ending November 30, 2018). We do not expect to early adopt this new accounting pronouncement. In preparation for our adoption of the new standard in our fiscal year ending November 30, 2019, we have obtained representative samples of contracts and other forms of agreements with our customers in the U.S. and international locations and are evaluating the provisions contained therein in light of the five-step model specified by the new guidance. That five-step model includes: (1) determination of whether a contract — an agreement between two or more parties that creates legally enforceable rights and obligations — exists; (2) identification of the performance obligations in the contract; (3) determination of the transaction price; (4) allocation of the transaction price to the performance obligations in the contract; and (5) recognition of revenue when (or as) the performance obligation is satisfied. We are also evaluating the impact of the new standard on certain common practices currently employed by us and by other manufacturers of consumer products, such as slotting fees, co-operative advertising, rebates and other pricing allowances, merchandising funds and consumer coupons. We have not yet determined the impact of the new standard on our financial statements or whether we will adopt on a prospective or retrospective basis in the first quarter of our fiscal year ending November 30, 2019.</t>
  </si>
  <si>
    <t>Acquisitions Acquisitions (Tables)</t>
  </si>
  <si>
    <t>Schedule of Business Acquisitions, by Acquisition</t>
  </si>
  <si>
    <t>The preliminary allocation, net of cash acquired, of the fair value of the RB Foods acquisition that reflects the adjustments to the preliminary allocation reflected during the first quarter of 2018 is summarized in the table below (in millions): Trade accounts receivable $ 36.9 Inventories 68.6 Property, plant and equipment 33.1 Goodwill 2,652.9 Intangible assets 2,430.0 Other assets 4.4 Trade accounts payable (65.5 ) Other accrued liabilities (33.3 ) Deferred taxes (894.1 ) Other long-term liabilities (23.1 ) Total $ 4,209.9 Transaction expenses $ 0.2 Integration expenses 8.5 Total $ 8.7</t>
  </si>
  <si>
    <t>Business Acquisition, Pro Forma Information</t>
  </si>
  <si>
    <t>(in millions, except per share data) Three months ended February 28, 2017 Net sales $ 1,173.8 Net income 93.3 Earnings per share – basic $ 0.71 Earnings per share – diluted $ 0.70</t>
  </si>
  <si>
    <t>Special Charges (Tables)</t>
  </si>
  <si>
    <t>Segment Reporting Information [Line Items]</t>
  </si>
  <si>
    <t>Special Charges Summary [Table Text Block]</t>
  </si>
  <si>
    <t>The following is a summary of special charges recognized in the three months ended February 28, 2018 and February 28, 2017 (in millions): 2018 2017 Employee severance benefits and related costs $ 0.4 $ 1.7 Other costs 1.8 1.9 Total $ 2.2 $ 3.6</t>
  </si>
  <si>
    <t>Special Charges Summary by Segment [Table Text Block]</t>
  </si>
  <si>
    <t>The following is a breakdown by business segments of special charges for the three months ended February 28, 2018 and 2017 (in millions): 2018 2017 Consumer segment $ 1.0 $ 2.5 Flavor solutions segment 1.2 1.1 Total special charges $ 2.2 $ 3.6</t>
  </si>
  <si>
    <t>Goodwill (Tables)</t>
  </si>
  <si>
    <t>Schedule of Goodwill [Table Text Block]</t>
  </si>
  <si>
    <t>The changes in the carrying amount of goodwill by business segment for the three months ended February 28, 2018 and 2017 were as follows (in millions): 2018 2017 Consumer Flavor Solutions Consumer Flavor Solutions Beginning of year $ 3,385.4 $ 1,104.7 $ 1,608.3 $ 163.1 Changes in preliminary purchase price allocation 71.1 35.5 (0.4 ) — Increases in goodwill from acquisitions — — — 74.9 Foreign currency fluctuations 25.5 3.8 10.4 1.3 Balance as of end of period $ 3,482.0 $ 1,144.0 $ 1,618.3 $ 239.3 During the three months ended February 28, 2018, we have made changes in the preliminary allocation of the purchase price of the RB Foods acquisition which resulted in a change in goodwill of $71.1 million in the consumer segment and $35.5 million in the flavor solutions segment. During the three months ended February 28, 2017, a preliminary valuation of the acquired net assets of Giotti in December 2016 resulted in the allocation of $74.9 million of goodwill to the flavor solutions segment.</t>
  </si>
  <si>
    <t>Financial Instruments (Tables)</t>
  </si>
  <si>
    <t>Fair values of derivative instruments on balance sheet</t>
  </si>
  <si>
    <t>The following table discloses the fair values of derivative instruments on our balance sheet (in millions): As of February 28, 2018 Asset Derivatives Liability Derivatives Balance sheet location Notional amount Fair value Balance sheet location Notional amount Fair value Interest rate contracts Other current assets $ — $ — Other accrued liabilities $ 100.0 $ 5.7 Foreign exchange contracts Other current assets 307.4 11.0 Other accrued liabilities 109.7 4.8 Total $ 11.0 $ 10.5 As of February 28, 2017 Asset Derivatives Liability Derivatives Balance sheet location Notional amount Fair value Balance sheet location Notional amount Fair value Interest rate contracts Other current assets $ — $ — Other accrued liabilities $ 175.0 $ 2.1 Foreign exchange contracts Other current assets 111.3 3.5 Other accrued liabilities 284.5 8.5 Total $ 3.5 $ 10.6 As of November 30, 2017 Asset Derivatives Liability Derivatives Balance sheet location Notional amount Fair value Balance sheet location Notional amount Fair value Interest rate contracts Other current assets $ — $ — Other accrued liabilities $ 100.0 $ 2.5 Foreign exchange contracts Other current assets 326.3 12.7 Other accrued liabilities 79.6 4.7 Total $ 12.7 $ 7.2</t>
  </si>
  <si>
    <t>Fair Value Hedging</t>
  </si>
  <si>
    <t>Impact of fair value and cash flow hedges on other comprehensive income, accumulated other comprehensive income and income statement</t>
  </si>
  <si>
    <t xml:space="preserve">The following tables disclose the impact of derivative instruments on our other comprehensive income (OCI), accumulated other comprehensive income (AOCI) and our income statement for the three -month periods ended February 28, 2018 and 2017 (in millions): Fair Value Hedges Derivative Income statement location Income (expense) 2018 2017 Interest rate contracts Interest expense $ 0.1 $ 0.3 Income statement location Loss recognized in income Income statement location Gain recognized in income Derivative 2018 2017 Hedged item 2018 2017 Foreign exchange contracts Other income, net $ 2.2 $ 2.7 Intercompany loans Other income, net $ 2.0 $ 2.5 </t>
  </si>
  <si>
    <t>Cash Flow Hedging</t>
  </si>
  <si>
    <t>Cash Flow Hedges Derivative Gain or (loss) recognized in OCI Income statement location Gain or (loss) reclassified from AOCI 2018 2017 2018 2017 Interest rate contracts $ — $ (0.2 ) Interest expense $ 0.1 $ (0.1 ) Foreign exchange contracts (1.2 ) (0.4 ) Cost of goods sold (1.1 ) 1.1 Total $ (1.2 ) $ (0.6 ) $ (1.0 ) $ 1.0</t>
  </si>
  <si>
    <t>Fair Value Measurements (Tables)</t>
  </si>
  <si>
    <t>Assets and liabilities measured at fair value on recurring basis</t>
  </si>
  <si>
    <t>Our population of financial assets and liabilities subject to fair value measurements on a recurring basis are as follows (in millions): February 28, 2018 Fair Value Level 1 Level 2 Level 3 Assets Cash and cash equivalents $ 179.6 $ 179.6 $ — $ — Insurance contracts 119.6 — 119.6 — Bonds and other long-term investments 6.5 6.5 — — Foreign currency derivatives 11.0 — 11.0 — Total $ 316.7 $ 186.1 $ 130.6 $ — Liabilities Foreign currency derivatives $ 4.8 $ — $ 4.8 $ — Interest rate derivatives 5.7 — 5.7 — Total $ 10.5 $ — $ 10.5 $ — February 28, 2017 Fair Value Level 1 Level 2 Level 3 Assets Cash and cash equivalents $ 125.7 $ 125.7 $ — $ — Insurance contracts 111.1 — 111.1 — Bonds and other long-term investments 9.0 9.0 — — Foreign currency derivatives 3.5 — 3.5 — Total $ 249.3 $ 134.7 $ 114.6 $ — Liabilities Foreign currency derivatives $ 8.5 $ — $ 8.5 $ — Interest rate derivatives 2.1 — 2.1 — Contingent consideration related to D&amp;A acquisition 29.3 — — 29.3 Total $ 39.9 $ — $ 10.6 $ 29.3 November 30, 2017 Fair Value Level 1 Level 2 Level 3 Assets Cash and cash equivalents $ 186.8 $ 186.8 $ — $ — Insurance contracts 119.5 — 119.5 — Bonds and other long-term investments 7.5 7.5 — — Foreign currency derivatives 12.7 — 12.7 — Total $ 326.5 $ 194.3 $ 132.2 $ — Liabilities Foreign currency derivatives $ 4.7 $ — $ 4.7 $ — Interest rate derivatives 2.5 — 2.5 — Total $ 7.2 $ — $ 7.2 $ —</t>
  </si>
  <si>
    <t>Fair Value, by Balance Sheet Grouping</t>
  </si>
  <si>
    <t>The following table sets forth the carrying amounts and fair values of our long-term debt (including the current portion thereof) at February 28, 2018, February 28, 2017 and November 30, 2017 (in millions): February 28, 2018 February 28, 2017 November 30, 2017 Carrying amount $ 4,454.2 $ 1,054.2 $ 4,769.5 Fair value 4,452.5 1,107.4 4,858.5</t>
  </si>
  <si>
    <t>Fair Value, Assets Measured on Recurring Basis, Unobservable Input Reconciliation</t>
  </si>
  <si>
    <t>The change in fair value of our Level 3 liabilities, which relates solely to the contingent consideration related to our acquisition of D&amp;A for the three months ended February 28, 2017 is summarized as follows (in millions): Beginning of year Changes in fair value including accretion Impact of foreign currency Balance as of end of period Three months ended February 28, 2017 $ 28.9 $ 0.3 $ 0.1 $ 29.3</t>
  </si>
  <si>
    <t>Employee Benefit and Retirement Plans (Tables)</t>
  </si>
  <si>
    <t>Schedule of defined benefit plans disclosures</t>
  </si>
  <si>
    <t xml:space="preserve">The following table presents the components of our pension expense of the defined benefit plans for the three months ended February 28, 2018 and 2017 (in millions): United States International 2018 2017 2018 2017 Defined benefit plans Service cost $ 4.4 $ 3.9 $ 1.1 $ 1.5 Interest costs 7.9 8.0 2.4 2.5 Expected return on plan assets (10.8 ) (10.2 ) (4.2 ) (3.7 ) Amortization of prior service costs — — 0.5 0.5 Amortization of net actuarial losses 2.5 1.9 0.7 1.0 Total pension expense $ 4.0 $ 3.6 $ 0.5 $ 1.8 </t>
  </si>
  <si>
    <t>Schedule of costs of retirement plans</t>
  </si>
  <si>
    <t>The following table presents the components of our other postretirement benefits expense (in millions): Three months ended February 28, 2018 2017 Other postretirement benefits Service cost $ 0.6 $ 0.7 Interest costs 0.6 0.9 Amortization of prior service credits (2.2 ) — Total other postretirement benefits expense $ (1.0 ) $ 1.6</t>
  </si>
  <si>
    <t>Stock-Based Compensation (Tables)</t>
  </si>
  <si>
    <t>Share-based Compensation [Abstract]</t>
  </si>
  <si>
    <t>Stock Based Compensation in Selling, General and Administrative Expense</t>
  </si>
  <si>
    <t>The following table sets forth the stock-based compensation expense recorded in selling, general and administrative (SG&amp;A) expense (in millions): Three months ended February 28, 2018 2017 Stock-based compensation expense $ 4.3 $ 4.1</t>
  </si>
  <si>
    <t>Summary of Option Activity</t>
  </si>
  <si>
    <t>The following is a summary of our stock option activity for the three months ended February 28, 2018 and 2017 : 2018 2017 (shares in millions) Number of Shares Weighted- Average Exercise Price Number of Shares Weighted- Average Exercise Price Outstanding at beginning of period 4.8 $ 71.91 4.9 $ 66.00 Exercised (0.3 ) 54.84 (0.1 ) 63.75 Outstanding at end of the period 4.5 $ 73.04 4.8 $ 66.04 Exercisable at end of the period 3.5 $ 66.37 3.7 $ 59.93</t>
  </si>
  <si>
    <t>Schedule of Share-based Compensation, Restricted Stock Units Award Activity</t>
  </si>
  <si>
    <t>The following is a summary of our RSU activity for the three months ended February 28, 2018 and 2017 : 2018 2017 (shares in thousands) Number of Shares Weighted- Average Grant-Date Fair Value Number of Shares Weighted- Average Grant-Date Fair Value Outstanding at beginning of period 267 $ 86.47 267 $ 80.08 Granted 31 95.60 — — Vested (1 ) 75.99 (3 ) 71.35 Forfeited (4 ) 93.66 (2 ) 85.37 Outstanding at end of period 293 $ 87.40 262 $ 80.13</t>
  </si>
  <si>
    <t>Schedule of Share Based Compensation, Performance Shares, Activity</t>
  </si>
  <si>
    <t>The following is a summary of our LTPP activity for the three months ended February 28, 2018 and 2017 : 2018 2017 (shares in thousands) Number of Shares Weighted- Average Grant-Date Fair Value Number of Shares Weighted- Average Grant-Date Fair Value Outstanding at beginning of period 220 $ 84.31 201 $ 78.10 Granted 86 101.90 78 89.96 Vested (59 ) 74.02 (43 ) 69.04 Outstanding at end of period 247 $ 92.91 236 $ 83.63</t>
  </si>
  <si>
    <t>Earnings Per Share and Stock Issuances (Tables)</t>
  </si>
  <si>
    <t>Reconciliation of average shares outstanding</t>
  </si>
  <si>
    <t>The following table sets forth the reconciliation of average shares outstanding (in millions): Three months ended February 28, 2018 February 28, 2017 Average shares outstanding – basic 131.2 125.1 Effect of dilutive securities: Stock options/RSUs/LTPP 1.7 1.8 Average shares outstanding – diluted 132.9 126.9</t>
  </si>
  <si>
    <t>Anti-dilutive securities not considered in earnings per share calculation</t>
  </si>
  <si>
    <t>The following table sets forth the stock options and RSUs for the three months ended February 28, 2018 and 2017 which were not considered in our earnings per share calculation since they were anti-dilutive (in millions): February 28, 2018 February 28, 2017 Anti-dilutive securities 0.4 0.8</t>
  </si>
  <si>
    <t>Common stock activity</t>
  </si>
  <si>
    <t>The following table sets forth the common stock activity for the three months ended February 28, 2018 and 2017 (in millions): February 28, 2018 February 28, 2017 Shares issued, net of shares withheld for taxes, under stock options, RSUs, LTPP and employee stock purchase plans 0.3 0.2 Shares repurchased under the stock repurchase program 0.2 0.9</t>
  </si>
  <si>
    <t>Accumulated Other Comprehensive Income (Loss) (Tables)</t>
  </si>
  <si>
    <t>Schedule of accumulated other comprehensive income (loss)</t>
  </si>
  <si>
    <t>The following table sets forth the components of accumulated other comprehensive income (loss), net of tax where applicable (in millions): February 28, 2018 February 28, 2017 November 30, 2017 Foreign currency translation adjustment $ (62.7 ) $ (284.3 ) $ (124.4 ) Unrealized (loss) gain on foreign currency exchange contracts (4.2 ) 2.2 (3.6 ) Fair value of interest rate swaps (excluding settled interest rate swaps) — (0.1 ) — Unamortized value of settled interest rate swaps 0.9 2.3 0.8 Pension and other postretirement costs (158.3 ) (165.1 ) (152.3 ) Accumulated other comprehensive loss $ (224.3 ) $ (445.0 ) $ (279.5 )</t>
  </si>
  <si>
    <t>Reclassification out of Accumulated Other Comprehensive Income</t>
  </si>
  <si>
    <t>The following table sets forth the amounts reclassified from accumulated other comprehensive income (loss) and into consolidated net income for the three months ended February 28, 2018 and 2017 (in millions): Three months ended Affected Line Items in the Condensed Consolidated Income Statement Accumulated Other Comprehensive Income (Loss) Components February 28, 2018 February 28, 2017 (Gains)/losses on cash flow hedges: Interest rate derivatives $ (0.1 ) $ 0.1 Interest expense Foreign exchange contracts 1.1 (1.1 ) Cost of goods sold Total before tax 1.0 (1.0 ) Tax effect (0.2 ) 0.3 Income taxes Net, after tax $ 0.8 $ (0.7 ) Amortization of pension and postretirement benefit adjustments: Amortization of prior service costs (credit) (1) $ (1.7 ) $ 0.5 SG&amp;A expense/ Cost of goods sold Amortization of net actuarial losses (1) 3.2 2.9 SG&amp;A expense/ Cost of goods sold Total before tax 1.5 3.4 Tax effect (0.3 ) (1.2 ) Income taxes Net, after tax $ 1.2 $ 2.2 (1) This accumulated other comprehensive income (loss) component is included in the computation of total pension expense and other postretirement benefits expense (refer to note 7 for additional details).</t>
  </si>
  <si>
    <t>Business Segments (Tables)</t>
  </si>
  <si>
    <t>Business segments</t>
  </si>
  <si>
    <t xml:space="preserve"> Consumer Flavor Solutions Total (in millions) Three months ended February 28, 2018 Net sales $ 757.4 $ 479.7 $ 1,237.1 Operating income excluding special charges and transaction and integration expenses 132.2 62.4 194.6 Income from unconsolidated operations 7.1 1.0 8.1 Three months ended February 28, 2017 Net sales $ 638.6 $ 405.1 $ 1,043.7 Operating income excluding special charges 97.9 39.9 137.8 Income from unconsolidated operations 6.5 0.5 7.0</t>
  </si>
  <si>
    <t>Reconciliation of Operating Profit (Loss) from Segments to Consolidated</t>
  </si>
  <si>
    <t>A reconciliation of operating income excluding special charges and, for the three months ended February 28, 2018, transaction and integration expenses, to operating income is as follows (in millions): Consumer Flavor Solutions Total Three months ended February 28, 2018 Operating income excluding special charges and transaction and integration expenses $ 132.2 $ 62.4 $ 194.6 Less: Special charges 1.0 1.2 2.2 Less: Transaction and integration expenses 5.8 2.9 8.7 Operating income $ 125.4 $ 58.3 $ 183.7 Three months ended February 28, 2017 Operating income excluding special charges $ 97.9 $ 39.9 $ 137.8 Less: Special charges 2.5 1.1 3.6 Operating income $ 95.4 $ 38.8 $ 134.2</t>
  </si>
  <si>
    <t>Accounting Policies Accounting Policies - Additional Information (Details) $ in Millions</t>
  </si>
  <si>
    <t>Feb. 28, 2018USD ($)</t>
  </si>
  <si>
    <t>New Accounting Pronouncement or Change in Accounting Principle, Effect of Adoption, Quantification</t>
  </si>
  <si>
    <t>Acquisition - Additional Information (Detail) € in Millions, $ in Millions</t>
  </si>
  <si>
    <t>12 Months Ended</t>
  </si>
  <si>
    <t>Feb. 28, 2018EUR (€)</t>
  </si>
  <si>
    <t>Feb. 28, 2017USD ($)</t>
  </si>
  <si>
    <t>Nov. 30, 2017USD ($)</t>
  </si>
  <si>
    <t>Aug. 17, 2017USD ($)</t>
  </si>
  <si>
    <t>Business Acquisition [Line Items]</t>
  </si>
  <si>
    <t>Business acquisition valuation of assets allocated to goodwill</t>
  </si>
  <si>
    <t>Changes in preliminary purchase price allocation</t>
  </si>
  <si>
    <t>RB Foods</t>
  </si>
  <si>
    <t>Net Assets acquired</t>
  </si>
  <si>
    <t>Cash acquired</t>
  </si>
  <si>
    <t>Working Capital Adjustments</t>
  </si>
  <si>
    <t>Deferred Tax Assets, Goodwill adjustments</t>
  </si>
  <si>
    <t>Business Combination, Pro Forma Information, Revenue of Acquiree since Acquisition Date, Actual</t>
  </si>
  <si>
    <t>Anticipated Transaction Cost</t>
  </si>
  <si>
    <t>Anticipated Transaction Cost, Current</t>
  </si>
  <si>
    <t>Amortization and depreciation</t>
  </si>
  <si>
    <t>Business Combination, Provisional Information, Initial Accounting Incomplete, Adjustment, Inventory</t>
  </si>
  <si>
    <t>Indefinite-Lived Trademarks</t>
  </si>
  <si>
    <t>Finite-Lived Customer Relationships, Gross</t>
  </si>
  <si>
    <t>Giotti</t>
  </si>
  <si>
    <t>Net sales | €</t>
  </si>
  <si>
    <t>Business Acquisition, Transaction Costs</t>
  </si>
  <si>
    <t>Cash Acquired from Acquisition</t>
  </si>
  <si>
    <t>Payments to Acquire Businesses, Net of Cash Acquired</t>
  </si>
  <si>
    <t>Acquisitions - Business Acquisitions (Details) - USD ($) shares in Thousands, $ in Millions</t>
  </si>
  <si>
    <t>Aug. 17, 2017</t>
  </si>
  <si>
    <t>Trade accounts receivable</t>
  </si>
  <si>
    <t>Inventories</t>
  </si>
  <si>
    <t>Intangible assets</t>
  </si>
  <si>
    <t>Other assets</t>
  </si>
  <si>
    <t>Total</t>
  </si>
  <si>
    <t>Other debt costs</t>
  </si>
  <si>
    <t>Common Class A [Member] | RB Foods</t>
  </si>
  <si>
    <t>Business Acquisition, Equity Interest Issued or Issuable, Number of Shares</t>
  </si>
  <si>
    <t>Acquisitions - Cost Expensed (Details) - RB Foods - USD ($) $ in Millions</t>
  </si>
  <si>
    <t>Transaction expenses</t>
  </si>
  <si>
    <t>Integration expenses</t>
  </si>
  <si>
    <t>Acquisitions - Pro Forma Disclosure (Details) - RB Foods - USD ($) $ / shares in Units, $ in Millions</t>
  </si>
  <si>
    <t>Earning per share - basic (usd per share)</t>
  </si>
  <si>
    <t>Earning per share - diluted (usd per share)</t>
  </si>
  <si>
    <t>Special Charges (Details) - USD ($) $ in Millions</t>
  </si>
  <si>
    <t>Special Charges [Line Items]</t>
  </si>
  <si>
    <t>INDIA</t>
  </si>
  <si>
    <t>PORTUGAL</t>
  </si>
  <si>
    <t>CHINA</t>
  </si>
  <si>
    <t>Asia Pacific</t>
  </si>
  <si>
    <t>GE_Project [Member]</t>
  </si>
  <si>
    <t>GE_Project [Member] | Minimum</t>
  </si>
  <si>
    <t>Expected cost savings special charges</t>
  </si>
  <si>
    <t>GE_Project [Member] | Maximum</t>
  </si>
  <si>
    <t>Total plan expenses [Member]</t>
  </si>
  <si>
    <t>Total plan expenses [Member] | GE_Project [Member]</t>
  </si>
  <si>
    <t>Employee Severance Charges [Member]</t>
  </si>
  <si>
    <t>Other exit costs [Member]</t>
  </si>
  <si>
    <t>total special charges [Member]</t>
  </si>
  <si>
    <t>Special charges cash paid</t>
  </si>
  <si>
    <t>Consumer</t>
  </si>
  <si>
    <t>Consumer | total special charges [Member]</t>
  </si>
  <si>
    <t>Flavor Solutions</t>
  </si>
  <si>
    <t>Flavor Solutions | total special charges [Member]</t>
  </si>
  <si>
    <t>Goodwill - Intangible Assets (Details) - USD ($) $ in Millions</t>
  </si>
  <si>
    <t>Indefinite-lived Intangible Assets [Line Items]</t>
  </si>
  <si>
    <t>Goodwill - Additional Disclosures (Details) - USD ($) $ in Millions</t>
  </si>
  <si>
    <t>Nov. 30, 2016</t>
  </si>
  <si>
    <t>Goodwill [Line Items]</t>
  </si>
  <si>
    <t>Consumer | RB Foods [Member]</t>
  </si>
  <si>
    <t>Flavor Solutions | RB Foods [Member]</t>
  </si>
  <si>
    <t>Flavor Solutions | Giotti</t>
  </si>
  <si>
    <t>Increases in goodwill from acquisitions</t>
  </si>
  <si>
    <t>Goodwill - Segment Goodwill Rollforward (Details) - USD ($) $ in Millions</t>
  </si>
  <si>
    <t>Beginning of year</t>
  </si>
  <si>
    <t>Ending of year</t>
  </si>
  <si>
    <t>Foreign currency fluctuations</t>
  </si>
  <si>
    <t>Financing Arrangements (Narrative) (Details) - USD ($) $ in Millions</t>
  </si>
  <si>
    <t>Debt Instrument [Line Items]</t>
  </si>
  <si>
    <t>3.25% Notes Due 2025</t>
  </si>
  <si>
    <t>Stated Note interest rate</t>
  </si>
  <si>
    <t>3.25%</t>
  </si>
  <si>
    <t>Term Loan Due 2020</t>
  </si>
  <si>
    <t>Debt Instrument, Annual Principal Payment</t>
  </si>
  <si>
    <t>5.75% Notes Due 2017</t>
  </si>
  <si>
    <t>5.75%</t>
  </si>
  <si>
    <t>Term Loan Due 2022</t>
  </si>
  <si>
    <t>Treasury Lock [Member] | Interest Rate Swap [Member]</t>
  </si>
  <si>
    <t>Derivative, Notional Amount</t>
  </si>
  <si>
    <t>Notes Payable</t>
  </si>
  <si>
    <t>Derivative, Fixed Interest Rate</t>
  </si>
  <si>
    <t>Derivative, Basis Spread on Variable Rate</t>
  </si>
  <si>
    <t>1.22%</t>
  </si>
  <si>
    <t>Financial Instruments - Additional Information (Details) - USD ($) $ in Millions</t>
  </si>
  <si>
    <t>Maximum time frame for foreign exchange contracts, months</t>
  </si>
  <si>
    <t>9 months</t>
  </si>
  <si>
    <t>Amount of accumulated other comprehensive income expected to be reclassified to earnings in next 12 months</t>
  </si>
  <si>
    <t>Fair Value Hedging | Foreign exchange contracts</t>
  </si>
  <si>
    <t>Other Income | Fair Value Hedging | Foreign exchange contracts</t>
  </si>
  <si>
    <t>Foreign Currency Transaction Gain (Loss), Realized</t>
  </si>
  <si>
    <t>Other Income | Fair Value Hedging | Loans Payable</t>
  </si>
  <si>
    <t>Interest Rate Swap [Member] | Treasury Lock [Member]</t>
  </si>
  <si>
    <t>Financial Instruments - Fair Value of Derivative Instruments on Balance Sheet (Detail) - USD ($) $ in Millions</t>
  </si>
  <si>
    <t>Fair Value, Balance Sheet Grouping, Financial Statement Captions [Line Items]</t>
  </si>
  <si>
    <t>Total derivative assets, Fair Value</t>
  </si>
  <si>
    <t>Total derivative liabilities, Fair Value</t>
  </si>
  <si>
    <t>Interest rate contracts | Other current assets</t>
  </si>
  <si>
    <t>Interest rate contracts, Fair Value</t>
  </si>
  <si>
    <t>Derivative Asset, Notional Amount</t>
  </si>
  <si>
    <t>Interest rate contracts | Other accrued liabilities</t>
  </si>
  <si>
    <t>Foreign exchange contracts | Other current assets</t>
  </si>
  <si>
    <t>Foreign Currency Fair Value Hedge Derivative at Fair Value, Net</t>
  </si>
  <si>
    <t>Foreign exchange contracts | Other accrued liabilities</t>
  </si>
  <si>
    <t>Notes subject to interest rate hedge</t>
  </si>
  <si>
    <t>Financial Instruments - Impact of Fair Value Hedges on Other Comprehensive Income, Accumulated Other Comprehensive Income and Income Statement (Details) - USD ($) $ in Millions</t>
  </si>
  <si>
    <t>Derivative Instruments, Gain (Loss) [Line Items]</t>
  </si>
  <si>
    <t>Interest Expense | Fair Value Hedging | Interest rate contracts</t>
  </si>
  <si>
    <t>Financial Instruments - Impact of Cash Flow Hedges on Other Comprehensive Income, Accumulated Other Comprehensive Income and Income Statement (Details) - Cash Flow Hedging - USD ($) $ in Millions</t>
  </si>
  <si>
    <t>Gain or (Loss) recognized in OCI</t>
  </si>
  <si>
    <t>Gain or (Loss) reclassified from AOCI</t>
  </si>
  <si>
    <t>Interest rate contracts</t>
  </si>
  <si>
    <t>Interest rate contracts | Interest Expense</t>
  </si>
  <si>
    <t>Foreign exchange contracts</t>
  </si>
  <si>
    <t>Foreign exchange contracts | Cost of Sales</t>
  </si>
  <si>
    <t>Fair Value Measurements - Assets and Liabilities Measured at Fair Value on Recurring Basis (Details) € in Millions, $ in Millions</t>
  </si>
  <si>
    <t>Nov. 30, 2016USD ($)</t>
  </si>
  <si>
    <t>May 31, 2015EUR (€)</t>
  </si>
  <si>
    <t>May 31, 2015USD ($)</t>
  </si>
  <si>
    <t>Fair Value, Assets and Liabilities Measured on Recurring and Nonrecurring Basis [Line Items]</t>
  </si>
  <si>
    <t>Long-term debt, fair value</t>
  </si>
  <si>
    <t>Liabilities [Abstract]</t>
  </si>
  <si>
    <t>Contingent consideration related to D&amp;A acquisition</t>
  </si>
  <si>
    <t>Recurring</t>
  </si>
  <si>
    <t>Assets [Abstract]</t>
  </si>
  <si>
    <t>Insurance contracts</t>
  </si>
  <si>
    <t>Bonds and other long-term investments</t>
  </si>
  <si>
    <t>Foreign currency derivatives</t>
  </si>
  <si>
    <t>Interest rate derivatives</t>
  </si>
  <si>
    <t>Recurring | Level 1</t>
  </si>
  <si>
    <t>Recurring | Level 2</t>
  </si>
  <si>
    <t>Recurring | Level 3</t>
  </si>
  <si>
    <t>Fair Value Measurements Changes in Level 3 Liabilities (Details) $ in Millions</t>
  </si>
  <si>
    <t>Contingent consideration related to acquisition, beginning balance</t>
  </si>
  <si>
    <t>Changes in fair value including accretion</t>
  </si>
  <si>
    <t>Impact of foreign currency</t>
  </si>
  <si>
    <t>Contingent consideration related to acquisition, ending balance</t>
  </si>
  <si>
    <t>Employee Benefit And Retirement Plans-Additional Information (Details) - USD ($) $ in Millions</t>
  </si>
  <si>
    <t>Defined Benefit Plan Disclosure [Line Items]</t>
  </si>
  <si>
    <t>Defined Benefit Plan, Accumulated Benefit Obligation, (Increase) Decrease for Settlement and Curtailment</t>
  </si>
  <si>
    <t>Defined Benefit Plan, Accumulated Other Comprehensive Income (Loss), Gain (Loss), before Tax</t>
  </si>
  <si>
    <t>Payment for Pension Benefits</t>
  </si>
  <si>
    <t>Pension and other postretirement costs</t>
  </si>
  <si>
    <t>Foreign Plan [Member]</t>
  </si>
  <si>
    <t>Employee Benefit And Retirement Plans - Components of Pension Expense of Defined benefit plans (Detail) - USD ($) $ in Millions</t>
  </si>
  <si>
    <t>Domestic Plan [Member]</t>
  </si>
  <si>
    <t>Service cost</t>
  </si>
  <si>
    <t>Interest costs</t>
  </si>
  <si>
    <t>Expected return on plan assets</t>
  </si>
  <si>
    <t>Amortization of prior service costs</t>
  </si>
  <si>
    <t>Recognized net actuarial loss</t>
  </si>
  <si>
    <t>Total pension expense</t>
  </si>
  <si>
    <t>Employee Benefit and Retirement Plans-Components of Other Postretirement Benefit Expenses (Details) - Other Postretirement Benefit Plan - USD ($) $ in Millions</t>
  </si>
  <si>
    <t>Defined Benefit Plans and Other Postretirement Benefit Plans Table Text Block [Line Items]</t>
  </si>
  <si>
    <t>Total other postretirement expense</t>
  </si>
  <si>
    <t>Stock-Based Compensation - Additional Information (Detail) $ in Millions</t>
  </si>
  <si>
    <t>Feb. 28, 2018USD ($)award_type</t>
  </si>
  <si>
    <t>Share-based Compensation Arrangement by Share-based Payment Award [Line Items]</t>
  </si>
  <si>
    <t>Number of stock-based compensation award types | award_type</t>
  </si>
  <si>
    <t>Intrinsic value for all options outstanding</t>
  </si>
  <si>
    <t>Intrinsic value for exercisable options</t>
  </si>
  <si>
    <t>Total Intrinsic Value of all options exercised</t>
  </si>
  <si>
    <t>Stock-Based Compensation - Selling, General and Administrative Expense (Details) - USD ($) $ in Millions</t>
  </si>
  <si>
    <t>Total stock-based compensation expense</t>
  </si>
  <si>
    <t>Stock-Based Compensation - Summary of Stock Option Activity (Details) - Stock Options - $ / shares shares in Millions</t>
  </si>
  <si>
    <t>Share-based Compensation Arrangement by Share-based Payment Award, Options, Outstanding [Roll Forward]</t>
  </si>
  <si>
    <t>Outstanding at beginning of period, Number of Shares</t>
  </si>
  <si>
    <t>Exercised, Number of Shares</t>
  </si>
  <si>
    <t>Outstanding at end of period, Number of Shares</t>
  </si>
  <si>
    <t>Excercisable at end of the period, Number of Shares</t>
  </si>
  <si>
    <t>Share-based Compensation Arrangement by Share-based Payment Award, Options, Outstanding, Weighted Average Exercise Price [Roll Forward]</t>
  </si>
  <si>
    <t>Outstanding at beginning of period, Weighted-Average Exercise Price</t>
  </si>
  <si>
    <t>Exercised, Weighted-Average Exercise Price</t>
  </si>
  <si>
    <t>Outstanding at end of period, Weighted-Average Exercise Price</t>
  </si>
  <si>
    <t>Exercisable at end of the period, Weighted-Average Exercise Price</t>
  </si>
  <si>
    <t>Stock-Based Compensation - Summary of Restricted Stock Unit Activity (Details) - Restricted Stock Units (RSUs) - $ / shares shares in Thousands</t>
  </si>
  <si>
    <t>Share-based Compensation Arrangement by Share-based Payment Award, Equity Instruments Other than Options, Nonvested, Number of Shares [Roll Forward]</t>
  </si>
  <si>
    <t>Granted, Number of Shares</t>
  </si>
  <si>
    <t>Vested, Number of Shares</t>
  </si>
  <si>
    <t>Forfeited, Number of Shares</t>
  </si>
  <si>
    <t>Share-based Compensation Arrangement by Share-based Payment Award, Equity Instruments Other than Options, Nonvested, Weighted Average Grant Date Fair Value [Roll Forward]</t>
  </si>
  <si>
    <t>Outstanding at beginning of period, Weighted-Average Grant-Date Fair Value</t>
  </si>
  <si>
    <t>Granted, Weighted-Average Grant-Date Fair Value</t>
  </si>
  <si>
    <t>Vested, Weighted-Average Grant-Date Fair Value</t>
  </si>
  <si>
    <t>Forfeited, Weighted-Average Grant-Date Fair Value</t>
  </si>
  <si>
    <t>Outstanding at end of period, Weighted-Average Grant-Date Fair Value</t>
  </si>
  <si>
    <t>Stock-Based Compensation - Summary of LTPP awards (Details) - Performance Shares - $ / shares shares in Thousands</t>
  </si>
  <si>
    <t>Income Taxes - Additional Information (Detail) - USD ($) $ in Millions</t>
  </si>
  <si>
    <t>Income Tax Examination [Line Items]</t>
  </si>
  <si>
    <t>Effective Income Tax Rate Reconciliation, at Federal Statutory Income Tax Rate, Percent</t>
  </si>
  <si>
    <t>21.00%</t>
  </si>
  <si>
    <t>35.00%</t>
  </si>
  <si>
    <t>Income Tax Expense (Benefit), Continuing Operations, Adjustment of Deferred Tax (Asset) Liability</t>
  </si>
  <si>
    <t>U.S. Tax Act, Incomplete Accounting, Repatriation and Withholding Tax Impact</t>
  </si>
  <si>
    <t>Effective Income Tax Rate Reconciliation, Repatriation of Foreign Earnings, Amount</t>
  </si>
  <si>
    <t>U.S. Tax Act, Incomplete Accounting, Withholding Tax on Repatriation Earnings</t>
  </si>
  <si>
    <t>Effective income tax rate reconciliation, tax credit, amount</t>
  </si>
  <si>
    <t>Unrecognized tax benefits, reduction resulting from lapse of applicable statute of limitations</t>
  </si>
  <si>
    <t>Domestic Tax Authority</t>
  </si>
  <si>
    <t>Shares issued, tax benefit</t>
  </si>
  <si>
    <t>Foreign Tax Authority</t>
  </si>
  <si>
    <t>Effective income tax rate reconciliation, change in deferred tax assets valuation allowance, amount</t>
  </si>
  <si>
    <t>Earnings Per Share and Stock Issuances - Additional Information (Details) $ in Millions</t>
  </si>
  <si>
    <t>Class of Stock [Line Items]</t>
  </si>
  <si>
    <t>Stock repurchase program, remaining authorized repurchase amount</t>
  </si>
  <si>
    <t>Stock repurchase program, authorized amount</t>
  </si>
  <si>
    <t>Earnings Per Share and Stock Issuances - Reconciliation of Average Shares Outstanding (Details) - shares shares in Millions</t>
  </si>
  <si>
    <t>Effect of dilutive securities: [Abstract]</t>
  </si>
  <si>
    <t>Stock options/Restricted Stock Units (RSUs)/MTIP</t>
  </si>
  <si>
    <t>Average shares outstanding-diluted</t>
  </si>
  <si>
    <t>Earnings Per Share and Stock Issuances - Antidilutive Securities not Considered in Earnings Per Share Calculation (Details) - shares shares in Millions</t>
  </si>
  <si>
    <t>Anti-dilutive securities</t>
  </si>
  <si>
    <t>Earnings Per Share and Stock Issuances - Common Stock Activity (Details) - shares shares in Millions</t>
  </si>
  <si>
    <t>Stock Options And Restricted Stock Units</t>
  </si>
  <si>
    <t>Employee Stock Purchase Plan [Line Items]</t>
  </si>
  <si>
    <t>Shares issued, net of shares withheld for taxes, under stock option, RSUs, LTPP and employee stock purchase plans</t>
  </si>
  <si>
    <t>Share Repurchase Program</t>
  </si>
  <si>
    <t>Shares repurchased under the stock repurchase program</t>
  </si>
  <si>
    <t>Accumulated Other Comprehensive Income (Loss) - Components of Accumulated Other Comprehensive Income, Net of Tax (Details) - USD ($) $ in Millions</t>
  </si>
  <si>
    <t>Foreign currency translation adjustment</t>
  </si>
  <si>
    <t>Unrealized gain on foreign currency exchange contracts</t>
  </si>
  <si>
    <t>Interest Rate Cash Flow Hedge Gain (Loss) to be Reclassified During Next 12 Months, Net</t>
  </si>
  <si>
    <t>Unamortized value of settled interest rate swaps</t>
  </si>
  <si>
    <t>Reclassification Adjustment out of Accumulated Other Comprehensive Income on Derivatives [Line Items]</t>
  </si>
  <si>
    <t>Reclassification adjustment from AOCI on derivatives, before tax</t>
  </si>
  <si>
    <t>Reclassification adjustment from AOCI on derivatives, tax</t>
  </si>
  <si>
    <t>Reclassification adjustment from AOCI on derivatives, net of tax</t>
  </si>
  <si>
    <t>Amortization adjustment from AOCI, pension and other postretirement benefit plans, for net prior service cost (credit), before tax</t>
  </si>
  <si>
    <t>[1]</t>
  </si>
  <si>
    <t>Reclassification adjustment from AOCI, pension and other postretirement benefit plans, for net gain (loss), before tax</t>
  </si>
  <si>
    <t>Reclassification adjustment from AOCI, pension and other postretirement benefit plans, before tax</t>
  </si>
  <si>
    <t>Reclassification adjustment from AOCI, pension and other postretirement benefit plans, for net (gain) loss, tax</t>
  </si>
  <si>
    <t>Reclassification adjustment from AOCI, pension and other postretirement benefit plans, for net (gain) loss, net of tax</t>
  </si>
  <si>
    <t>Interest rate contracts | Cash Flow Hedging | Interest Expense</t>
  </si>
  <si>
    <t>Foreign exchange contracts | Cash Flow Hedging | Cost of Sales</t>
  </si>
  <si>
    <t>This accumulated other comprehensive income (loss) component is included in the computation of total pension expense and other postretirement benefits expense (refer to note 7 for additional details).</t>
  </si>
  <si>
    <t>Business Segments - Additional Information (Detail)</t>
  </si>
  <si>
    <t>Feb. 28, 2018segment</t>
  </si>
  <si>
    <t>Number of operating segments</t>
  </si>
  <si>
    <t>Business Segments (Detail) - USD ($) $ in Millions</t>
  </si>
  <si>
    <t>Less: Special charges</t>
  </si>
  <si>
    <t>Less: Other transaction and integration expenses</t>
  </si>
  <si>
    <t>Operating income excluding special charges</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_);_(&quot;$ &quot;(#,##0)" numFmtId="167"/>
    <numFmt formatCode="_(&quot;€ &quot;#,##0_);_(&quot;€ &quot;(#,##0)" numFmtId="168"/>
    <numFmt formatCode="_(&quot;€ &quot;#,##0.0_);_(&quot;€ &quot;(#,##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63754</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row>
    <row r="14" spans="1:2">
      <c r="A14" s="3" t="s">
        <v>3</v>
      </c>
    </row>
    <row r="15" spans="1:2">
      <c r="A15" s="4" t="s">
        <v>21</v>
      </c>
      <c r="B15" s="5" t="n">
        <v>9970918</v>
      </c>
    </row>
    <row r="16" spans="1:2">
      <c r="A16" s="4" t="s">
        <v>22</v>
      </c>
    </row>
    <row r="17" spans="1:2">
      <c r="A17" s="3" t="s">
        <v>3</v>
      </c>
    </row>
    <row r="18" spans="1:2">
      <c r="A18" s="4" t="s">
        <v>21</v>
      </c>
      <c r="B18" s="5" t="n">
        <v>1212854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0</v>
      </c>
      <c r="B1" s="2" t="s">
        <v>1</v>
      </c>
    </row>
    <row r="2" spans="1:2">
      <c r="B2" s="2" t="s">
        <v>24</v>
      </c>
    </row>
    <row r="3" spans="1:2">
      <c r="A3" s="3" t="s">
        <v>131</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4</v>
      </c>
    </row>
    <row r="3" spans="1:2">
      <c r="A3" s="3" t="s">
        <v>135</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4</v>
      </c>
    </row>
    <row r="3" spans="1:2">
      <c r="A3" s="3" t="s">
        <v>139</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2</v>
      </c>
      <c r="B1" s="2" t="s">
        <v>1</v>
      </c>
    </row>
    <row r="2" spans="1:2">
      <c r="B2" s="2" t="s">
        <v>24</v>
      </c>
    </row>
    <row r="3" spans="1:2">
      <c r="A3" s="3" t="s">
        <v>143</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4</v>
      </c>
    </row>
    <row r="3" spans="1:2">
      <c r="A3" s="3" t="s">
        <v>147</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0</v>
      </c>
      <c r="B1" s="2" t="s">
        <v>1</v>
      </c>
    </row>
    <row r="2" spans="1:2">
      <c r="B2" s="2" t="s">
        <v>24</v>
      </c>
    </row>
    <row r="3" spans="1:2">
      <c r="A3" s="3" t="s">
        <v>151</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4</v>
      </c>
      <c r="B1" s="2" t="s">
        <v>1</v>
      </c>
    </row>
    <row r="2" spans="1:2">
      <c r="B2" s="2" t="s">
        <v>24</v>
      </c>
    </row>
    <row r="3" spans="1:2">
      <c r="A3" s="3" t="s">
        <v>155</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4</v>
      </c>
    </row>
    <row r="3" spans="1:2">
      <c r="A3" s="3" t="s">
        <v>159</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4</v>
      </c>
    </row>
    <row r="3" spans="1:2">
      <c r="A3" s="3" t="s">
        <v>116</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4</v>
      </c>
    </row>
    <row r="3" spans="1:2">
      <c r="A3" s="3" t="s">
        <v>120</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v>
      </c>
      <c r="B1" s="2" t="s">
        <v>1</v>
      </c>
    </row>
    <row r="2" spans="1:3">
      <c r="B2" s="2" t="s">
        <v>24</v>
      </c>
      <c r="C2" s="2" t="s">
        <v>25</v>
      </c>
    </row>
    <row r="3" spans="1:3">
      <c r="A3" s="3" t="s">
        <v>26</v>
      </c>
    </row>
    <row r="4" spans="1:3">
      <c r="A4" s="4" t="s">
        <v>27</v>
      </c>
      <c r="B4" s="7" t="n">
        <v>1237.1</v>
      </c>
      <c r="C4" s="7" t="n">
        <v>1043.7</v>
      </c>
    </row>
    <row r="5" spans="1:3">
      <c r="A5" s="4" t="s">
        <v>28</v>
      </c>
      <c r="B5" s="8" t="n">
        <v>717.1</v>
      </c>
      <c r="C5" s="8" t="n">
        <v>630.7</v>
      </c>
    </row>
    <row r="6" spans="1:3">
      <c r="A6" s="4" t="s">
        <v>29</v>
      </c>
      <c r="B6" s="5" t="n">
        <v>520</v>
      </c>
      <c r="C6" s="5" t="n">
        <v>413</v>
      </c>
    </row>
    <row r="7" spans="1:3">
      <c r="A7" s="4" t="s">
        <v>30</v>
      </c>
      <c r="B7" s="8" t="n">
        <v>325.4</v>
      </c>
      <c r="C7" s="8" t="n">
        <v>275.2</v>
      </c>
    </row>
    <row r="8" spans="1:3">
      <c r="A8" s="4" t="s">
        <v>31</v>
      </c>
      <c r="B8" s="8" t="n">
        <v>8.699999999999999</v>
      </c>
      <c r="C8" s="5" t="n">
        <v>0</v>
      </c>
    </row>
    <row r="9" spans="1:3">
      <c r="A9" s="4" t="s">
        <v>32</v>
      </c>
      <c r="B9" s="8" t="n">
        <v>2.2</v>
      </c>
      <c r="C9" s="8" t="n">
        <v>3.6</v>
      </c>
    </row>
    <row r="10" spans="1:3">
      <c r="A10" s="4" t="s">
        <v>33</v>
      </c>
      <c r="B10" s="8" t="n">
        <v>183.7</v>
      </c>
      <c r="C10" s="8" t="n">
        <v>134.2</v>
      </c>
    </row>
    <row r="11" spans="1:3">
      <c r="A11" s="4" t="s">
        <v>34</v>
      </c>
      <c r="B11" s="8" t="n">
        <v>41.8</v>
      </c>
      <c r="C11" s="8" t="n">
        <v>14.5</v>
      </c>
    </row>
    <row r="12" spans="1:3">
      <c r="A12" s="4" t="s">
        <v>35</v>
      </c>
      <c r="B12" s="8" t="n">
        <v>1.5</v>
      </c>
      <c r="C12" s="8" t="n">
        <v>0.1</v>
      </c>
    </row>
    <row r="13" spans="1:3">
      <c r="A13" s="4" t="s">
        <v>36</v>
      </c>
      <c r="B13" s="8" t="n">
        <v>143.4</v>
      </c>
      <c r="C13" s="8" t="n">
        <v>119.8</v>
      </c>
    </row>
    <row r="14" spans="1:3">
      <c r="A14" s="4" t="s">
        <v>37</v>
      </c>
      <c r="B14" s="8" t="n">
        <v>-271.1</v>
      </c>
      <c r="C14" s="8" t="n">
        <v>33.3</v>
      </c>
    </row>
    <row r="15" spans="1:3">
      <c r="A15" s="4" t="s">
        <v>38</v>
      </c>
      <c r="B15" s="8" t="n">
        <v>414.5</v>
      </c>
      <c r="C15" s="8" t="n">
        <v>86.5</v>
      </c>
    </row>
    <row r="16" spans="1:3">
      <c r="A16" s="4" t="s">
        <v>39</v>
      </c>
      <c r="B16" s="8" t="n">
        <v>8.1</v>
      </c>
      <c r="C16" s="5" t="n">
        <v>7</v>
      </c>
    </row>
    <row r="17" spans="1:3">
      <c r="A17" s="4" t="s">
        <v>40</v>
      </c>
      <c r="B17" s="7" t="n">
        <v>422.6</v>
      </c>
      <c r="C17" s="7" t="n">
        <v>93.5</v>
      </c>
    </row>
    <row r="18" spans="1:3">
      <c r="A18" s="4" t="s">
        <v>41</v>
      </c>
      <c r="B18" s="9" t="n">
        <v>3.22</v>
      </c>
      <c r="C18" s="9" t="n">
        <v>0.75</v>
      </c>
    </row>
    <row r="19" spans="1:3">
      <c r="A19" s="4" t="s">
        <v>42</v>
      </c>
      <c r="B19" s="8" t="n">
        <v>131.2</v>
      </c>
      <c r="C19" s="8" t="n">
        <v>125.1</v>
      </c>
    </row>
    <row r="20" spans="1:3">
      <c r="A20" s="4" t="s">
        <v>43</v>
      </c>
      <c r="B20" s="9" t="n">
        <v>3.18</v>
      </c>
      <c r="C20" s="9" t="n">
        <v>0.74</v>
      </c>
    </row>
    <row r="21" spans="1:3">
      <c r="A21" s="4" t="s">
        <v>44</v>
      </c>
      <c r="B21" s="8" t="n">
        <v>132.9</v>
      </c>
      <c r="C21" s="8" t="n">
        <v>126.9</v>
      </c>
    </row>
    <row r="22" spans="1:3">
      <c r="A22" s="4" t="s">
        <v>45</v>
      </c>
      <c r="B22" s="9" t="n">
        <v>0.52</v>
      </c>
      <c r="C22" s="9" t="n">
        <v>0.4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4</v>
      </c>
    </row>
    <row r="3" spans="1:2">
      <c r="A3" s="3" t="s">
        <v>173</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4</v>
      </c>
    </row>
    <row r="3" spans="1:2">
      <c r="A3" s="3" t="s">
        <v>127</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4</v>
      </c>
    </row>
    <row r="3" spans="1:2">
      <c r="A3" s="4" t="s">
        <v>182</v>
      </c>
      <c r="B3" s="4" t="s">
        <v>183</v>
      </c>
    </row>
    <row r="4" spans="1:2">
      <c r="A4" s="4" t="s">
        <v>184</v>
      </c>
    </row>
    <row r="5" spans="1:2">
      <c r="A5" s="4" t="s">
        <v>185</v>
      </c>
      <c r="B5" s="4" t="s">
        <v>186</v>
      </c>
    </row>
    <row r="6" spans="1:2">
      <c r="A6" s="4" t="s">
        <v>187</v>
      </c>
    </row>
    <row r="7" spans="1:2">
      <c r="A7" s="4" t="s">
        <v>185</v>
      </c>
      <c r="B7"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4</v>
      </c>
    </row>
    <row r="3" spans="1:2">
      <c r="A3" s="3" t="s">
        <v>135</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4</v>
      </c>
    </row>
    <row r="3" spans="1:2">
      <c r="A3" s="3" t="s">
        <v>139</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01</v>
      </c>
      <c r="B1" s="2" t="s">
        <v>1</v>
      </c>
    </row>
    <row r="2" spans="1:2">
      <c r="B2" s="2" t="s">
        <v>24</v>
      </c>
    </row>
    <row r="3" spans="1:2">
      <c r="A3" s="3" t="s">
        <v>202</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4</v>
      </c>
    </row>
    <row r="3" spans="1:2">
      <c r="A3" s="3" t="s">
        <v>151</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8</v>
      </c>
      <c r="B1" s="2" t="s">
        <v>1</v>
      </c>
    </row>
    <row r="2" spans="1:2">
      <c r="B2" s="2" t="s">
        <v>24</v>
      </c>
    </row>
    <row r="3" spans="1:2">
      <c r="A3" s="3" t="s">
        <v>155</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4</v>
      </c>
    </row>
    <row r="3" spans="1:2">
      <c r="A3" s="3" t="s">
        <v>159</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8</v>
      </c>
      <c r="B1" s="2" t="s">
        <v>1</v>
      </c>
    </row>
    <row r="2" spans="1:2">
      <c r="B2" s="2" t="s">
        <v>229</v>
      </c>
    </row>
    <row r="3" spans="1:2">
      <c r="A3" s="3" t="s">
        <v>116</v>
      </c>
    </row>
    <row r="4" spans="1:2">
      <c r="A4" s="4" t="s">
        <v>230</v>
      </c>
      <c r="B4" s="7" t="n">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v>
      </c>
      <c r="B1" s="2" t="s">
        <v>1</v>
      </c>
    </row>
    <row r="2" spans="1:3">
      <c r="B2" s="2" t="s">
        <v>24</v>
      </c>
      <c r="C2" s="2" t="s">
        <v>25</v>
      </c>
    </row>
    <row r="3" spans="1:3">
      <c r="A3" s="3" t="s">
        <v>47</v>
      </c>
    </row>
    <row r="4" spans="1:3">
      <c r="A4" s="4" t="s">
        <v>40</v>
      </c>
      <c r="B4" s="7" t="n">
        <v>422.6</v>
      </c>
      <c r="C4" s="7" t="n">
        <v>93.5</v>
      </c>
    </row>
    <row r="5" spans="1:3">
      <c r="A5" s="4" t="s">
        <v>48</v>
      </c>
      <c r="B5" s="8" t="n">
        <v>0.9</v>
      </c>
      <c r="C5" s="8" t="n">
        <v>1.1</v>
      </c>
    </row>
    <row r="6" spans="1:3">
      <c r="A6" s="3" t="s">
        <v>49</v>
      </c>
    </row>
    <row r="7" spans="1:3">
      <c r="A7" s="4" t="s">
        <v>50</v>
      </c>
      <c r="B7" s="8" t="n">
        <v>20.4</v>
      </c>
      <c r="C7" s="8" t="n">
        <v>86.5</v>
      </c>
    </row>
    <row r="8" spans="1:3">
      <c r="A8" s="4" t="s">
        <v>51</v>
      </c>
      <c r="B8" s="8" t="n">
        <v>61.7</v>
      </c>
      <c r="C8" s="8" t="n">
        <v>15.1</v>
      </c>
    </row>
    <row r="9" spans="1:3">
      <c r="A9" s="4" t="s">
        <v>52</v>
      </c>
      <c r="B9" s="5" t="n">
        <v>-1</v>
      </c>
      <c r="C9" s="8" t="n">
        <v>-2.6</v>
      </c>
    </row>
    <row r="10" spans="1:3">
      <c r="A10" s="4" t="s">
        <v>53</v>
      </c>
      <c r="B10" s="5" t="n">
        <v>-5</v>
      </c>
      <c r="C10" s="8" t="n">
        <v>-29.6</v>
      </c>
    </row>
    <row r="11" spans="1:3">
      <c r="A11" s="4" t="s">
        <v>54</v>
      </c>
      <c r="B11" s="7" t="n">
        <v>499.6</v>
      </c>
      <c r="C11" s="10" t="n">
        <v>16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31</v>
      </c>
      <c r="B1" s="2" t="s">
        <v>1</v>
      </c>
      <c r="E1" s="2" t="s">
        <v>232</v>
      </c>
    </row>
    <row r="2" spans="1:6">
      <c r="B2" s="2" t="s">
        <v>233</v>
      </c>
      <c r="C2" s="2" t="s">
        <v>229</v>
      </c>
      <c r="D2" s="2" t="s">
        <v>234</v>
      </c>
      <c r="E2" s="2" t="s">
        <v>235</v>
      </c>
      <c r="F2" s="2" t="s">
        <v>236</v>
      </c>
    </row>
    <row r="3" spans="1:6">
      <c r="A3" s="3" t="s">
        <v>237</v>
      </c>
    </row>
    <row r="4" spans="1:6">
      <c r="A4" s="4" t="s">
        <v>238</v>
      </c>
      <c r="C4" s="10" t="n">
        <v>4626</v>
      </c>
      <c r="D4" s="7" t="n">
        <v>1857.6</v>
      </c>
      <c r="E4" s="7" t="n">
        <v>4490.1</v>
      </c>
    </row>
    <row r="5" spans="1:6">
      <c r="A5" s="4" t="s">
        <v>239</v>
      </c>
      <c r="C5" s="5" t="n">
        <v>2</v>
      </c>
    </row>
    <row r="6" spans="1:6">
      <c r="A6" s="4" t="s">
        <v>240</v>
      </c>
    </row>
    <row r="7" spans="1:6">
      <c r="A7" s="3" t="s">
        <v>237</v>
      </c>
    </row>
    <row r="8" spans="1:6">
      <c r="A8" s="4" t="s">
        <v>241</v>
      </c>
      <c r="C8" s="8" t="n">
        <v>4209.9</v>
      </c>
    </row>
    <row r="9" spans="1:6">
      <c r="A9" s="4" t="s">
        <v>242</v>
      </c>
      <c r="F9" s="7" t="n">
        <v>24.3</v>
      </c>
    </row>
    <row r="10" spans="1:6">
      <c r="A10" s="4" t="s">
        <v>243</v>
      </c>
      <c r="C10" s="8" t="n">
        <v>4.2</v>
      </c>
    </row>
    <row r="11" spans="1:6">
      <c r="A11" s="4" t="s">
        <v>27</v>
      </c>
      <c r="D11" s="8" t="n">
        <v>1173.8</v>
      </c>
      <c r="F11" s="10" t="n">
        <v>570</v>
      </c>
    </row>
    <row r="12" spans="1:6">
      <c r="A12" s="4" t="s">
        <v>244</v>
      </c>
      <c r="C12" s="8" t="n">
        <v>60.4</v>
      </c>
    </row>
    <row r="13" spans="1:6">
      <c r="A13" s="4" t="s">
        <v>238</v>
      </c>
      <c r="C13" s="8" t="n">
        <v>2652.9</v>
      </c>
    </row>
    <row r="14" spans="1:6">
      <c r="A14" s="4" t="s">
        <v>245</v>
      </c>
      <c r="C14" s="8" t="n">
        <v>127.6</v>
      </c>
    </row>
    <row r="15" spans="1:6">
      <c r="A15" s="4" t="s">
        <v>246</v>
      </c>
      <c r="C15" s="5" t="n">
        <v>100</v>
      </c>
    </row>
    <row r="16" spans="1:6">
      <c r="A16" s="4" t="s">
        <v>247</v>
      </c>
      <c r="C16" s="5" t="n">
        <v>60</v>
      </c>
    </row>
    <row r="17" spans="1:6">
      <c r="A17" s="4" t="s">
        <v>248</v>
      </c>
      <c r="D17" s="5" t="n">
        <v>2</v>
      </c>
    </row>
    <row r="18" spans="1:6">
      <c r="A18" s="4" t="s">
        <v>249</v>
      </c>
      <c r="E18" s="8" t="n">
        <v>20.9</v>
      </c>
    </row>
    <row r="19" spans="1:6">
      <c r="A19" s="4" t="s">
        <v>250</v>
      </c>
      <c r="C19" s="5" t="n">
        <v>2320</v>
      </c>
    </row>
    <row r="20" spans="1:6">
      <c r="A20" s="4" t="s">
        <v>251</v>
      </c>
      <c r="C20" s="5" t="n">
        <v>110</v>
      </c>
    </row>
    <row r="21" spans="1:6">
      <c r="A21" s="4" t="s">
        <v>239</v>
      </c>
      <c r="C21" s="8" t="n">
        <v>104.6</v>
      </c>
    </row>
    <row r="22" spans="1:6">
      <c r="A22" s="4" t="s">
        <v>252</v>
      </c>
    </row>
    <row r="23" spans="1:6">
      <c r="A23" s="3" t="s">
        <v>237</v>
      </c>
    </row>
    <row r="24" spans="1:6">
      <c r="A24" s="4" t="s">
        <v>243</v>
      </c>
      <c r="E24" s="7" t="n">
        <v>0.2</v>
      </c>
    </row>
    <row r="25" spans="1:6">
      <c r="A25" s="4" t="s">
        <v>253</v>
      </c>
      <c r="B25" s="11" t="n">
        <v>53</v>
      </c>
    </row>
    <row r="26" spans="1:6">
      <c r="A26" s="4" t="s">
        <v>254</v>
      </c>
      <c r="D26" s="7" t="n">
        <v>2.1</v>
      </c>
    </row>
    <row r="27" spans="1:6">
      <c r="A27" s="4" t="s">
        <v>255</v>
      </c>
      <c r="C27" s="8" t="n">
        <v>1.2</v>
      </c>
    </row>
    <row r="28" spans="1:6">
      <c r="A28" s="4" t="s">
        <v>256</v>
      </c>
      <c r="C28" s="7" t="n">
        <v>123.8</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7</v>
      </c>
      <c r="B1" s="2" t="s">
        <v>258</v>
      </c>
      <c r="C1" s="2" t="s">
        <v>24</v>
      </c>
      <c r="D1" s="2" t="s">
        <v>56</v>
      </c>
      <c r="E1" s="2" t="s">
        <v>25</v>
      </c>
    </row>
    <row r="2" spans="1:5">
      <c r="A2" s="3" t="s">
        <v>237</v>
      </c>
    </row>
    <row r="3" spans="1:5">
      <c r="A3" s="4" t="s">
        <v>69</v>
      </c>
      <c r="C3" s="10" t="n">
        <v>4626</v>
      </c>
      <c r="D3" s="7" t="n">
        <v>4490.1</v>
      </c>
      <c r="E3" s="7" t="n">
        <v>1857.6</v>
      </c>
    </row>
    <row r="4" spans="1:5">
      <c r="A4" s="4" t="s">
        <v>240</v>
      </c>
    </row>
    <row r="5" spans="1:5">
      <c r="A5" s="3" t="s">
        <v>237</v>
      </c>
    </row>
    <row r="6" spans="1:5">
      <c r="A6" s="4" t="s">
        <v>243</v>
      </c>
      <c r="C6" s="8" t="n">
        <v>4.2</v>
      </c>
    </row>
    <row r="7" spans="1:5">
      <c r="A7" s="4" t="s">
        <v>246</v>
      </c>
      <c r="C7" s="5" t="n">
        <v>100</v>
      </c>
    </row>
    <row r="8" spans="1:5">
      <c r="A8" s="4" t="s">
        <v>245</v>
      </c>
      <c r="C8" s="8" t="n">
        <v>127.6</v>
      </c>
    </row>
    <row r="9" spans="1:5">
      <c r="A9" s="4" t="s">
        <v>259</v>
      </c>
      <c r="C9" s="8" t="n">
        <v>36.9</v>
      </c>
    </row>
    <row r="10" spans="1:5">
      <c r="A10" s="4" t="s">
        <v>260</v>
      </c>
      <c r="C10" s="8" t="n">
        <v>68.59999999999999</v>
      </c>
    </row>
    <row r="11" spans="1:5">
      <c r="A11" s="4" t="s">
        <v>66</v>
      </c>
      <c r="C11" s="8" t="n">
        <v>33.1</v>
      </c>
    </row>
    <row r="12" spans="1:5">
      <c r="A12" s="4" t="s">
        <v>69</v>
      </c>
      <c r="C12" s="8" t="n">
        <v>2652.9</v>
      </c>
    </row>
    <row r="13" spans="1:5">
      <c r="A13" s="4" t="s">
        <v>261</v>
      </c>
      <c r="C13" s="5" t="n">
        <v>2430</v>
      </c>
    </row>
    <row r="14" spans="1:5">
      <c r="A14" s="4" t="s">
        <v>262</v>
      </c>
      <c r="C14" s="8" t="n">
        <v>4.4</v>
      </c>
    </row>
    <row r="15" spans="1:5">
      <c r="A15" s="4" t="s">
        <v>76</v>
      </c>
      <c r="C15" s="8" t="n">
        <v>-65.5</v>
      </c>
    </row>
    <row r="16" spans="1:5">
      <c r="A16" s="4" t="s">
        <v>77</v>
      </c>
      <c r="C16" s="8" t="n">
        <v>-33.3</v>
      </c>
    </row>
    <row r="17" spans="1:5">
      <c r="A17" s="4" t="s">
        <v>53</v>
      </c>
      <c r="C17" s="8" t="n">
        <v>-894.1</v>
      </c>
    </row>
    <row r="18" spans="1:5">
      <c r="A18" s="4" t="s">
        <v>80</v>
      </c>
      <c r="C18" s="8" t="n">
        <v>-23.1</v>
      </c>
    </row>
    <row r="19" spans="1:5">
      <c r="A19" s="4" t="s">
        <v>263</v>
      </c>
      <c r="C19" s="8" t="n">
        <v>4209.9</v>
      </c>
    </row>
    <row r="20" spans="1:5">
      <c r="A20" s="4" t="s">
        <v>247</v>
      </c>
      <c r="C20" s="10" t="n">
        <v>60</v>
      </c>
    </row>
    <row r="21" spans="1:5">
      <c r="A21" s="4" t="s">
        <v>249</v>
      </c>
      <c r="D21" s="8" t="n">
        <v>20.9</v>
      </c>
    </row>
    <row r="22" spans="1:5">
      <c r="A22" s="4" t="s">
        <v>264</v>
      </c>
      <c r="D22" s="7" t="n">
        <v>15.4</v>
      </c>
    </row>
    <row r="23" spans="1:5">
      <c r="A23" s="4" t="s">
        <v>265</v>
      </c>
    </row>
    <row r="24" spans="1:5">
      <c r="A24" s="3" t="s">
        <v>237</v>
      </c>
    </row>
    <row r="25" spans="1:5">
      <c r="A25" s="4" t="s">
        <v>266</v>
      </c>
      <c r="B25" s="5" t="n">
        <v>63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7</v>
      </c>
      <c r="B1" s="2" t="s">
        <v>1</v>
      </c>
      <c r="C1" s="2" t="s">
        <v>232</v>
      </c>
    </row>
    <row r="2" spans="1:3">
      <c r="B2" s="2" t="s">
        <v>24</v>
      </c>
      <c r="C2" s="2" t="s">
        <v>56</v>
      </c>
    </row>
    <row r="3" spans="1:3">
      <c r="A3" s="3" t="s">
        <v>237</v>
      </c>
    </row>
    <row r="4" spans="1:3">
      <c r="A4" s="4" t="s">
        <v>246</v>
      </c>
      <c r="B4" s="10" t="n">
        <v>100</v>
      </c>
    </row>
    <row r="5" spans="1:3">
      <c r="A5" s="4" t="s">
        <v>249</v>
      </c>
      <c r="C5" s="7" t="n">
        <v>20.9</v>
      </c>
    </row>
    <row r="6" spans="1:3">
      <c r="A6" s="4" t="s">
        <v>268</v>
      </c>
      <c r="B6" s="8" t="n">
        <v>0.2</v>
      </c>
    </row>
    <row r="7" spans="1:3">
      <c r="A7" s="4" t="s">
        <v>269</v>
      </c>
      <c r="B7" s="8" t="n">
        <v>8.5</v>
      </c>
    </row>
    <row r="8" spans="1:3">
      <c r="A8" s="4" t="s">
        <v>263</v>
      </c>
      <c r="B8" s="7" t="n">
        <v>8.699999999999999</v>
      </c>
      <c r="C8" s="8" t="n">
        <v>77.09999999999999</v>
      </c>
    </row>
    <row r="9" spans="1:3">
      <c r="A9" s="4" t="s">
        <v>264</v>
      </c>
      <c r="C9" s="7" t="n">
        <v>1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0</v>
      </c>
      <c r="B1" s="2" t="s">
        <v>1</v>
      </c>
      <c r="C1" s="2" t="s">
        <v>232</v>
      </c>
    </row>
    <row r="2" spans="1:3">
      <c r="B2" s="2" t="s">
        <v>25</v>
      </c>
      <c r="C2" s="2" t="s">
        <v>258</v>
      </c>
    </row>
    <row r="3" spans="1:3">
      <c r="A3" s="3" t="s">
        <v>237</v>
      </c>
    </row>
    <row r="4" spans="1:3">
      <c r="A4" s="4" t="s">
        <v>27</v>
      </c>
      <c r="B4" s="7" t="n">
        <v>1173.8</v>
      </c>
      <c r="C4" s="10" t="n">
        <v>570</v>
      </c>
    </row>
    <row r="5" spans="1:3">
      <c r="A5" s="4" t="s">
        <v>40</v>
      </c>
      <c r="B5" s="7" t="n">
        <v>93.3</v>
      </c>
    </row>
    <row r="6" spans="1:3">
      <c r="A6" s="4" t="s">
        <v>271</v>
      </c>
      <c r="B6" s="9" t="n">
        <v>0.71</v>
      </c>
    </row>
    <row r="7" spans="1:3">
      <c r="A7" s="4" t="s">
        <v>272</v>
      </c>
      <c r="B7" s="9" t="n">
        <v>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73</v>
      </c>
      <c r="B1" s="2" t="s">
        <v>1</v>
      </c>
    </row>
    <row r="2" spans="1:3">
      <c r="B2" s="2" t="s">
        <v>24</v>
      </c>
      <c r="C2" s="2" t="s">
        <v>25</v>
      </c>
    </row>
    <row r="3" spans="1:3">
      <c r="A3" s="3" t="s">
        <v>274</v>
      </c>
    </row>
    <row r="4" spans="1:3">
      <c r="A4" s="4" t="s">
        <v>32</v>
      </c>
      <c r="B4" s="7" t="n">
        <v>2.2</v>
      </c>
      <c r="C4" s="7" t="n">
        <v>3.6</v>
      </c>
    </row>
    <row r="5" spans="1:3">
      <c r="A5" s="4" t="s">
        <v>275</v>
      </c>
    </row>
    <row r="6" spans="1:3">
      <c r="A6" s="3" t="s">
        <v>274</v>
      </c>
    </row>
    <row r="7" spans="1:3">
      <c r="A7" s="4" t="s">
        <v>32</v>
      </c>
      <c r="C7" s="8" t="n">
        <v>0.3</v>
      </c>
    </row>
    <row r="8" spans="1:3">
      <c r="A8" s="4" t="s">
        <v>276</v>
      </c>
    </row>
    <row r="9" spans="1:3">
      <c r="A9" s="3" t="s">
        <v>274</v>
      </c>
    </row>
    <row r="10" spans="1:3">
      <c r="A10" s="4" t="s">
        <v>32</v>
      </c>
      <c r="C10" s="8" t="n">
        <v>1.9</v>
      </c>
    </row>
    <row r="11" spans="1:3">
      <c r="A11" s="4" t="s">
        <v>277</v>
      </c>
    </row>
    <row r="12" spans="1:3">
      <c r="A12" s="3" t="s">
        <v>274</v>
      </c>
    </row>
    <row r="13" spans="1:3">
      <c r="A13" s="4" t="s">
        <v>32</v>
      </c>
      <c r="B13" s="8" t="n">
        <v>0.2</v>
      </c>
    </row>
    <row r="14" spans="1:3">
      <c r="A14" s="4" t="s">
        <v>278</v>
      </c>
    </row>
    <row r="15" spans="1:3">
      <c r="A15" s="3" t="s">
        <v>274</v>
      </c>
    </row>
    <row r="16" spans="1:3">
      <c r="A16" s="4" t="s">
        <v>32</v>
      </c>
      <c r="B16" s="8" t="n">
        <v>0.7</v>
      </c>
      <c r="C16" s="8" t="n">
        <v>0.2</v>
      </c>
    </row>
    <row r="17" spans="1:3">
      <c r="A17" s="4" t="s">
        <v>279</v>
      </c>
    </row>
    <row r="18" spans="1:3">
      <c r="A18" s="3" t="s">
        <v>274</v>
      </c>
    </row>
    <row r="19" spans="1:3">
      <c r="A19" s="4" t="s">
        <v>32</v>
      </c>
      <c r="B19" s="5" t="n">
        <v>1</v>
      </c>
      <c r="C19" s="5" t="n">
        <v>1</v>
      </c>
    </row>
    <row r="20" spans="1:3">
      <c r="A20" s="4" t="s">
        <v>280</v>
      </c>
    </row>
    <row r="21" spans="1:3">
      <c r="A21" s="3" t="s">
        <v>274</v>
      </c>
    </row>
    <row r="22" spans="1:3">
      <c r="A22" s="4" t="s">
        <v>32</v>
      </c>
      <c r="B22" s="5" t="n">
        <v>55</v>
      </c>
    </row>
    <row r="23" spans="1:3">
      <c r="A23" s="4" t="s">
        <v>281</v>
      </c>
      <c r="B23" s="5" t="n">
        <v>30</v>
      </c>
    </row>
    <row r="24" spans="1:3">
      <c r="A24" s="4" t="s">
        <v>282</v>
      </c>
    </row>
    <row r="25" spans="1:3">
      <c r="A25" s="3" t="s">
        <v>274</v>
      </c>
    </row>
    <row r="26" spans="1:3">
      <c r="A26" s="4" t="s">
        <v>32</v>
      </c>
      <c r="B26" s="5" t="n">
        <v>65</v>
      </c>
    </row>
    <row r="27" spans="1:3">
      <c r="A27" s="4" t="s">
        <v>281</v>
      </c>
      <c r="B27" s="5" t="n">
        <v>40</v>
      </c>
    </row>
    <row r="28" spans="1:3">
      <c r="A28" s="4" t="s">
        <v>283</v>
      </c>
    </row>
    <row r="29" spans="1:3">
      <c r="A29" s="3" t="s">
        <v>274</v>
      </c>
    </row>
    <row r="30" spans="1:3">
      <c r="A30" s="4" t="s">
        <v>32</v>
      </c>
      <c r="B30" s="8" t="n">
        <v>18.5</v>
      </c>
    </row>
    <row r="31" spans="1:3">
      <c r="A31" s="4" t="s">
        <v>284</v>
      </c>
    </row>
    <row r="32" spans="1:3">
      <c r="A32" s="3" t="s">
        <v>274</v>
      </c>
    </row>
    <row r="33" spans="1:3">
      <c r="A33" s="4" t="s">
        <v>32</v>
      </c>
      <c r="B33" s="5" t="n">
        <v>15</v>
      </c>
    </row>
    <row r="34" spans="1:3">
      <c r="A34" s="4" t="s">
        <v>285</v>
      </c>
    </row>
    <row r="35" spans="1:3">
      <c r="A35" s="3" t="s">
        <v>274</v>
      </c>
    </row>
    <row r="36" spans="1:3">
      <c r="A36" s="4" t="s">
        <v>32</v>
      </c>
      <c r="B36" s="8" t="n">
        <v>0.4</v>
      </c>
      <c r="C36" s="8" t="n">
        <v>1.7</v>
      </c>
    </row>
    <row r="37" spans="1:3">
      <c r="A37" s="4" t="s">
        <v>286</v>
      </c>
    </row>
    <row r="38" spans="1:3">
      <c r="A38" s="3" t="s">
        <v>274</v>
      </c>
    </row>
    <row r="39" spans="1:3">
      <c r="A39" s="4" t="s">
        <v>32</v>
      </c>
      <c r="B39" s="8" t="n">
        <v>1.8</v>
      </c>
      <c r="C39" s="8" t="n">
        <v>1.9</v>
      </c>
    </row>
    <row r="40" spans="1:3">
      <c r="A40" s="4" t="s">
        <v>287</v>
      </c>
    </row>
    <row r="41" spans="1:3">
      <c r="A41" s="3" t="s">
        <v>274</v>
      </c>
    </row>
    <row r="42" spans="1:3">
      <c r="A42" s="4" t="s">
        <v>32</v>
      </c>
      <c r="B42" s="8" t="n">
        <v>2.2</v>
      </c>
      <c r="C42" s="8" t="n">
        <v>3.6</v>
      </c>
    </row>
    <row r="43" spans="1:3">
      <c r="A43" s="4" t="s">
        <v>288</v>
      </c>
      <c r="B43" s="8" t="n">
        <v>0.3</v>
      </c>
    </row>
    <row r="44" spans="1:3">
      <c r="A44" s="4" t="s">
        <v>289</v>
      </c>
    </row>
    <row r="45" spans="1:3">
      <c r="A45" s="3" t="s">
        <v>274</v>
      </c>
    </row>
    <row r="46" spans="1:3">
      <c r="A46" s="4" t="s">
        <v>32</v>
      </c>
      <c r="B46" s="5" t="n">
        <v>1</v>
      </c>
      <c r="C46" s="8" t="n">
        <v>2.5</v>
      </c>
    </row>
    <row r="47" spans="1:3">
      <c r="A47" s="4" t="s">
        <v>290</v>
      </c>
    </row>
    <row r="48" spans="1:3">
      <c r="A48" s="3" t="s">
        <v>274</v>
      </c>
    </row>
    <row r="49" spans="1:3">
      <c r="A49" s="4" t="s">
        <v>32</v>
      </c>
      <c r="B49" s="5" t="n">
        <v>1</v>
      </c>
      <c r="C49" s="8" t="n">
        <v>2.5</v>
      </c>
    </row>
    <row r="50" spans="1:3">
      <c r="A50" s="4" t="s">
        <v>291</v>
      </c>
    </row>
    <row r="51" spans="1:3">
      <c r="A51" s="3" t="s">
        <v>274</v>
      </c>
    </row>
    <row r="52" spans="1:3">
      <c r="A52" s="4" t="s">
        <v>32</v>
      </c>
      <c r="B52" s="8" t="n">
        <v>1.2</v>
      </c>
      <c r="C52" s="8" t="n">
        <v>1.1</v>
      </c>
    </row>
    <row r="53" spans="1:3">
      <c r="A53" s="4" t="s">
        <v>292</v>
      </c>
    </row>
    <row r="54" spans="1:3">
      <c r="A54" s="3" t="s">
        <v>274</v>
      </c>
    </row>
    <row r="55" spans="1:3">
      <c r="A55" s="4" t="s">
        <v>32</v>
      </c>
      <c r="B55" s="7" t="n">
        <v>1.2</v>
      </c>
      <c r="C55" s="7" t="n">
        <v>1.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93</v>
      </c>
      <c r="B1" s="2" t="s">
        <v>24</v>
      </c>
      <c r="C1" s="2" t="s">
        <v>56</v>
      </c>
      <c r="D1" s="2" t="s">
        <v>25</v>
      </c>
    </row>
    <row r="2" spans="1:4">
      <c r="A2" s="3" t="s">
        <v>294</v>
      </c>
    </row>
    <row r="3" spans="1:4">
      <c r="A3" s="4" t="s">
        <v>69</v>
      </c>
      <c r="B3" s="10" t="n">
        <v>4626</v>
      </c>
      <c r="C3" s="7" t="n">
        <v>4490.1</v>
      </c>
      <c r="D3" s="7" t="n">
        <v>1857.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s>
  <sheetData>
    <row r="1" spans="1:5">
      <c r="A1" s="1" t="s">
        <v>295</v>
      </c>
      <c r="B1" s="2" t="s">
        <v>1</v>
      </c>
    </row>
    <row r="2" spans="1:5">
      <c r="B2" s="2" t="s">
        <v>24</v>
      </c>
      <c r="C2" s="2" t="s">
        <v>25</v>
      </c>
      <c r="D2" s="2" t="s">
        <v>56</v>
      </c>
      <c r="E2" s="2" t="s">
        <v>296</v>
      </c>
    </row>
    <row r="3" spans="1:5">
      <c r="A3" s="3" t="s">
        <v>297</v>
      </c>
    </row>
    <row r="4" spans="1:5">
      <c r="A4" s="4" t="s">
        <v>239</v>
      </c>
      <c r="B4" s="10" t="n">
        <v>2</v>
      </c>
    </row>
    <row r="5" spans="1:5">
      <c r="A5" s="4" t="s">
        <v>69</v>
      </c>
      <c r="B5" s="5" t="n">
        <v>4626</v>
      </c>
      <c r="C5" s="7" t="n">
        <v>1857.6</v>
      </c>
      <c r="D5" s="7" t="n">
        <v>4490.1</v>
      </c>
    </row>
    <row r="6" spans="1:5">
      <c r="A6" s="4" t="s">
        <v>240</v>
      </c>
    </row>
    <row r="7" spans="1:5">
      <c r="A7" s="3" t="s">
        <v>297</v>
      </c>
    </row>
    <row r="8" spans="1:5">
      <c r="A8" s="4" t="s">
        <v>239</v>
      </c>
      <c r="B8" s="8" t="n">
        <v>104.6</v>
      </c>
    </row>
    <row r="9" spans="1:5">
      <c r="A9" s="4" t="s">
        <v>69</v>
      </c>
      <c r="B9" s="8" t="n">
        <v>2652.9</v>
      </c>
    </row>
    <row r="10" spans="1:5">
      <c r="A10" s="4" t="s">
        <v>298</v>
      </c>
    </row>
    <row r="11" spans="1:5">
      <c r="A11" s="3" t="s">
        <v>297</v>
      </c>
    </row>
    <row r="12" spans="1:5">
      <c r="A12" s="4" t="s">
        <v>239</v>
      </c>
      <c r="B12" s="8" t="n">
        <v>71.09999999999999</v>
      </c>
    </row>
    <row r="13" spans="1:5">
      <c r="A13" s="4" t="s">
        <v>299</v>
      </c>
    </row>
    <row r="14" spans="1:5">
      <c r="A14" s="3" t="s">
        <v>297</v>
      </c>
    </row>
    <row r="15" spans="1:5">
      <c r="A15" s="4" t="s">
        <v>239</v>
      </c>
      <c r="B15" s="8" t="n">
        <v>35.5</v>
      </c>
    </row>
    <row r="16" spans="1:5">
      <c r="A16" s="4" t="s">
        <v>300</v>
      </c>
    </row>
    <row r="17" spans="1:5">
      <c r="A17" s="3" t="s">
        <v>297</v>
      </c>
    </row>
    <row r="18" spans="1:5">
      <c r="A18" s="4" t="s">
        <v>301</v>
      </c>
      <c r="C18" s="8" t="n">
        <v>74.90000000000001</v>
      </c>
    </row>
    <row r="19" spans="1:5">
      <c r="A19" s="4" t="s">
        <v>289</v>
      </c>
    </row>
    <row r="20" spans="1:5">
      <c r="A20" s="3" t="s">
        <v>297</v>
      </c>
    </row>
    <row r="21" spans="1:5">
      <c r="A21" s="4" t="s">
        <v>239</v>
      </c>
      <c r="B21" s="8" t="n">
        <v>71.09999999999999</v>
      </c>
      <c r="C21" s="8" t="n">
        <v>-0.4</v>
      </c>
    </row>
    <row r="22" spans="1:5">
      <c r="A22" s="4" t="s">
        <v>301</v>
      </c>
      <c r="B22" s="5" t="n">
        <v>0</v>
      </c>
      <c r="C22" s="5" t="n">
        <v>0</v>
      </c>
    </row>
    <row r="23" spans="1:5">
      <c r="A23" s="4" t="s">
        <v>69</v>
      </c>
      <c r="B23" s="5" t="n">
        <v>3482</v>
      </c>
      <c r="C23" s="8" t="n">
        <v>1618.3</v>
      </c>
      <c r="D23" s="8" t="n">
        <v>3385.4</v>
      </c>
      <c r="E23" s="7" t="n">
        <v>1608.3</v>
      </c>
    </row>
    <row r="24" spans="1:5">
      <c r="A24" s="4" t="s">
        <v>291</v>
      </c>
    </row>
    <row r="25" spans="1:5">
      <c r="A25" s="3" t="s">
        <v>297</v>
      </c>
    </row>
    <row r="26" spans="1:5">
      <c r="A26" s="4" t="s">
        <v>239</v>
      </c>
      <c r="B26" s="8" t="n">
        <v>35.5</v>
      </c>
      <c r="C26" s="5" t="n">
        <v>0</v>
      </c>
    </row>
    <row r="27" spans="1:5">
      <c r="A27" s="4" t="s">
        <v>301</v>
      </c>
      <c r="B27" s="5" t="n">
        <v>0</v>
      </c>
      <c r="C27" s="8" t="n">
        <v>74.90000000000001</v>
      </c>
    </row>
    <row r="28" spans="1:5">
      <c r="A28" s="4" t="s">
        <v>69</v>
      </c>
      <c r="B28" s="10" t="n">
        <v>1144</v>
      </c>
      <c r="C28" s="7" t="n">
        <v>239.3</v>
      </c>
      <c r="D28" s="7" t="n">
        <v>1104.7</v>
      </c>
      <c r="E28" s="7" t="n">
        <v>163.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02</v>
      </c>
      <c r="B1" s="2" t="s">
        <v>1</v>
      </c>
    </row>
    <row r="2" spans="1:3">
      <c r="B2" s="2" t="s">
        <v>24</v>
      </c>
      <c r="C2" s="2" t="s">
        <v>25</v>
      </c>
    </row>
    <row r="3" spans="1:3">
      <c r="A3" s="3" t="s">
        <v>297</v>
      </c>
    </row>
    <row r="4" spans="1:3">
      <c r="A4" s="4" t="s">
        <v>303</v>
      </c>
      <c r="B4" s="7" t="n">
        <v>4490.1</v>
      </c>
    </row>
    <row r="5" spans="1:3">
      <c r="A5" s="4" t="s">
        <v>239</v>
      </c>
      <c r="B5" s="5" t="n">
        <v>2</v>
      </c>
    </row>
    <row r="6" spans="1:3">
      <c r="A6" s="4" t="s">
        <v>304</v>
      </c>
      <c r="B6" s="5" t="n">
        <v>4626</v>
      </c>
      <c r="C6" s="7" t="n">
        <v>1857.6</v>
      </c>
    </row>
    <row r="7" spans="1:3">
      <c r="A7" s="4" t="s">
        <v>289</v>
      </c>
    </row>
    <row r="8" spans="1:3">
      <c r="A8" s="3" t="s">
        <v>297</v>
      </c>
    </row>
    <row r="9" spans="1:3">
      <c r="A9" s="4" t="s">
        <v>303</v>
      </c>
      <c r="B9" s="8" t="n">
        <v>3385.4</v>
      </c>
      <c r="C9" s="8" t="n">
        <v>1608.3</v>
      </c>
    </row>
    <row r="10" spans="1:3">
      <c r="A10" s="4" t="s">
        <v>239</v>
      </c>
      <c r="B10" s="8" t="n">
        <v>71.09999999999999</v>
      </c>
      <c r="C10" s="8" t="n">
        <v>-0.4</v>
      </c>
    </row>
    <row r="11" spans="1:3">
      <c r="A11" s="4" t="s">
        <v>301</v>
      </c>
      <c r="B11" s="5" t="n">
        <v>0</v>
      </c>
      <c r="C11" s="5" t="n">
        <v>0</v>
      </c>
    </row>
    <row r="12" spans="1:3">
      <c r="A12" s="4" t="s">
        <v>305</v>
      </c>
      <c r="B12" s="8" t="n">
        <v>25.5</v>
      </c>
      <c r="C12" s="8" t="n">
        <v>10.4</v>
      </c>
    </row>
    <row r="13" spans="1:3">
      <c r="A13" s="4" t="s">
        <v>304</v>
      </c>
      <c r="B13" s="5" t="n">
        <v>3482</v>
      </c>
      <c r="C13" s="8" t="n">
        <v>1618.3</v>
      </c>
    </row>
    <row r="14" spans="1:3">
      <c r="A14" s="4" t="s">
        <v>291</v>
      </c>
    </row>
    <row r="15" spans="1:3">
      <c r="A15" s="3" t="s">
        <v>297</v>
      </c>
    </row>
    <row r="16" spans="1:3">
      <c r="A16" s="4" t="s">
        <v>303</v>
      </c>
      <c r="B16" s="8" t="n">
        <v>1104.7</v>
      </c>
      <c r="C16" s="8" t="n">
        <v>163.1</v>
      </c>
    </row>
    <row r="17" spans="1:3">
      <c r="A17" s="4" t="s">
        <v>239</v>
      </c>
      <c r="B17" s="8" t="n">
        <v>35.5</v>
      </c>
      <c r="C17" s="5" t="n">
        <v>0</v>
      </c>
    </row>
    <row r="18" spans="1:3">
      <c r="A18" s="4" t="s">
        <v>301</v>
      </c>
      <c r="B18" s="5" t="n">
        <v>0</v>
      </c>
      <c r="C18" s="8" t="n">
        <v>74.90000000000001</v>
      </c>
    </row>
    <row r="19" spans="1:3">
      <c r="A19" s="4" t="s">
        <v>305</v>
      </c>
      <c r="B19" s="8" t="n">
        <v>3.8</v>
      </c>
      <c r="C19" s="8" t="n">
        <v>1.3</v>
      </c>
    </row>
    <row r="20" spans="1:3">
      <c r="A20" s="4" t="s">
        <v>304</v>
      </c>
      <c r="B20" s="10" t="n">
        <v>1144</v>
      </c>
      <c r="C20" s="7" t="n">
        <v>239.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06</v>
      </c>
      <c r="B1" s="2" t="s">
        <v>232</v>
      </c>
    </row>
    <row r="2" spans="1:4">
      <c r="B2" s="2" t="s">
        <v>56</v>
      </c>
      <c r="C2" s="2" t="s">
        <v>24</v>
      </c>
      <c r="D2" s="2" t="s">
        <v>25</v>
      </c>
    </row>
    <row r="3" spans="1:4">
      <c r="A3" s="3" t="s">
        <v>307</v>
      </c>
    </row>
    <row r="4" spans="1:4">
      <c r="A4" s="4" t="s">
        <v>79</v>
      </c>
      <c r="B4" s="7" t="n">
        <v>4769.5</v>
      </c>
      <c r="C4" s="7" t="n">
        <v>4454.2</v>
      </c>
      <c r="D4" s="7" t="n">
        <v>1054.2</v>
      </c>
    </row>
    <row r="5" spans="1:4">
      <c r="A5" s="4" t="s">
        <v>308</v>
      </c>
    </row>
    <row r="6" spans="1:4">
      <c r="A6" s="3" t="s">
        <v>307</v>
      </c>
    </row>
    <row r="7" spans="1:4">
      <c r="A7" s="4" t="s">
        <v>309</v>
      </c>
      <c r="C7" s="4" t="s">
        <v>310</v>
      </c>
    </row>
    <row r="8" spans="1:4">
      <c r="A8" s="4" t="s">
        <v>311</v>
      </c>
    </row>
    <row r="9" spans="1:4">
      <c r="A9" s="3" t="s">
        <v>307</v>
      </c>
    </row>
    <row r="10" spans="1:4">
      <c r="A10" s="4" t="s">
        <v>312</v>
      </c>
      <c r="C10" s="10" t="n">
        <v>50</v>
      </c>
    </row>
    <row r="11" spans="1:4">
      <c r="A11" s="4" t="s">
        <v>313</v>
      </c>
    </row>
    <row r="12" spans="1:4">
      <c r="A12" s="3" t="s">
        <v>307</v>
      </c>
    </row>
    <row r="13" spans="1:4">
      <c r="A13" s="4" t="s">
        <v>312</v>
      </c>
      <c r="C13" s="10" t="n">
        <v>250</v>
      </c>
    </row>
    <row r="14" spans="1:4">
      <c r="A14" s="4" t="s">
        <v>309</v>
      </c>
      <c r="C14" s="4" t="s">
        <v>314</v>
      </c>
    </row>
    <row r="15" spans="1:4">
      <c r="A15" s="4" t="s">
        <v>315</v>
      </c>
    </row>
    <row r="16" spans="1:4">
      <c r="A16" s="3" t="s">
        <v>307</v>
      </c>
    </row>
    <row r="17" spans="1:4">
      <c r="A17" s="4" t="s">
        <v>312</v>
      </c>
      <c r="C17" s="7" t="n">
        <v>18.8</v>
      </c>
    </row>
    <row r="18" spans="1:4">
      <c r="A18" s="4" t="s">
        <v>240</v>
      </c>
    </row>
    <row r="19" spans="1:4">
      <c r="A19" s="3" t="s">
        <v>307</v>
      </c>
    </row>
    <row r="20" spans="1:4">
      <c r="A20" s="4" t="s">
        <v>241</v>
      </c>
      <c r="C20" s="8" t="n">
        <v>4209.9</v>
      </c>
    </row>
    <row r="21" spans="1:4">
      <c r="A21" s="4" t="s">
        <v>264</v>
      </c>
      <c r="B21" s="7" t="n">
        <v>15.4</v>
      </c>
    </row>
    <row r="22" spans="1:4">
      <c r="A22" s="4" t="s">
        <v>316</v>
      </c>
    </row>
    <row r="23" spans="1:4">
      <c r="A23" s="3" t="s">
        <v>307</v>
      </c>
    </row>
    <row r="24" spans="1:4">
      <c r="A24" s="4" t="s">
        <v>317</v>
      </c>
      <c r="C24" s="5" t="n">
        <v>100</v>
      </c>
    </row>
    <row r="25" spans="1:4">
      <c r="A25" s="4" t="s">
        <v>318</v>
      </c>
      <c r="C25" s="10" t="n">
        <v>250</v>
      </c>
    </row>
    <row r="26" spans="1:4">
      <c r="A26" s="4" t="s">
        <v>319</v>
      </c>
      <c r="C26" s="4" t="s">
        <v>310</v>
      </c>
    </row>
    <row r="27" spans="1:4">
      <c r="A27" s="4" t="s">
        <v>320</v>
      </c>
      <c r="C27"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4</v>
      </c>
      <c r="C2" s="2" t="s">
        <v>25</v>
      </c>
    </row>
    <row r="3" spans="1:3">
      <c r="A3" s="3" t="s">
        <v>307</v>
      </c>
    </row>
    <row r="4" spans="1:3">
      <c r="A4" s="4" t="s">
        <v>323</v>
      </c>
      <c r="B4" s="4" t="s">
        <v>324</v>
      </c>
    </row>
    <row r="5" spans="1:3">
      <c r="A5" s="4" t="s">
        <v>325</v>
      </c>
      <c r="B5" s="7" t="n">
        <v>4.2</v>
      </c>
    </row>
    <row r="6" spans="1:3">
      <c r="A6" s="4" t="s">
        <v>326</v>
      </c>
    </row>
    <row r="7" spans="1:3">
      <c r="A7" s="3" t="s">
        <v>307</v>
      </c>
    </row>
    <row r="8" spans="1:3">
      <c r="A8" s="4" t="s">
        <v>317</v>
      </c>
      <c r="B8" s="8" t="n">
        <v>312.3</v>
      </c>
    </row>
    <row r="9" spans="1:3">
      <c r="A9" s="4" t="s">
        <v>327</v>
      </c>
    </row>
    <row r="10" spans="1:3">
      <c r="A10" s="3" t="s">
        <v>307</v>
      </c>
    </row>
    <row r="11" spans="1:3">
      <c r="A11" s="4" t="s">
        <v>328</v>
      </c>
      <c r="B11" s="8" t="n">
        <v>-2.2</v>
      </c>
      <c r="C11" s="7" t="n">
        <v>-2.7</v>
      </c>
    </row>
    <row r="12" spans="1:3">
      <c r="A12" s="4" t="s">
        <v>329</v>
      </c>
    </row>
    <row r="13" spans="1:3">
      <c r="A13" s="3" t="s">
        <v>307</v>
      </c>
    </row>
    <row r="14" spans="1:3">
      <c r="A14" s="4" t="s">
        <v>328</v>
      </c>
      <c r="B14" s="5" t="n">
        <v>2</v>
      </c>
      <c r="C14" s="7" t="n">
        <v>2.5</v>
      </c>
    </row>
    <row r="15" spans="1:3">
      <c r="A15" s="4" t="s">
        <v>330</v>
      </c>
    </row>
    <row r="16" spans="1:3">
      <c r="A16" s="3" t="s">
        <v>307</v>
      </c>
    </row>
    <row r="17" spans="1:3">
      <c r="A17" s="4" t="s">
        <v>317</v>
      </c>
      <c r="B17" s="5" t="n">
        <v>100</v>
      </c>
    </row>
    <row r="18" spans="1:3">
      <c r="A18" s="4" t="s">
        <v>318</v>
      </c>
      <c r="B18" s="10" t="n">
        <v>2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55</v>
      </c>
      <c r="B1" s="2" t="s">
        <v>24</v>
      </c>
      <c r="C1" s="2" t="s">
        <v>56</v>
      </c>
      <c r="D1" s="2" t="s">
        <v>25</v>
      </c>
    </row>
    <row r="2" spans="1:4">
      <c r="A2" s="3" t="s">
        <v>57</v>
      </c>
    </row>
    <row r="3" spans="1:4">
      <c r="A3" s="4" t="s">
        <v>58</v>
      </c>
      <c r="B3" s="7" t="n">
        <v>179.6</v>
      </c>
      <c r="C3" s="7" t="n">
        <v>186.8</v>
      </c>
      <c r="D3" s="7" t="n">
        <v>125.7</v>
      </c>
    </row>
    <row r="4" spans="1:4">
      <c r="A4" s="4" t="s">
        <v>59</v>
      </c>
      <c r="B4" s="5" t="n">
        <v>502</v>
      </c>
      <c r="C4" s="8" t="n">
        <v>555.1</v>
      </c>
      <c r="D4" s="8" t="n">
        <v>404.4</v>
      </c>
    </row>
    <row r="5" spans="1:4">
      <c r="A5" s="3" t="s">
        <v>60</v>
      </c>
    </row>
    <row r="6" spans="1:4">
      <c r="A6" s="4" t="s">
        <v>61</v>
      </c>
      <c r="B6" s="5" t="n">
        <v>409</v>
      </c>
      <c r="C6" s="8" t="n">
        <v>398.1</v>
      </c>
      <c r="D6" s="8" t="n">
        <v>351.4</v>
      </c>
    </row>
    <row r="7" spans="1:4">
      <c r="A7" s="4" t="s">
        <v>62</v>
      </c>
      <c r="B7" s="8" t="n">
        <v>418.7</v>
      </c>
      <c r="C7" s="8" t="n">
        <v>395.2</v>
      </c>
      <c r="D7" s="8" t="n">
        <v>415.8</v>
      </c>
    </row>
    <row r="8" spans="1:4">
      <c r="A8" s="4" t="s">
        <v>63</v>
      </c>
      <c r="B8" s="8" t="n">
        <v>827.7</v>
      </c>
      <c r="C8" s="8" t="n">
        <v>793.3</v>
      </c>
      <c r="D8" s="8" t="n">
        <v>767.2</v>
      </c>
    </row>
    <row r="9" spans="1:4">
      <c r="A9" s="4" t="s">
        <v>64</v>
      </c>
      <c r="B9" s="8" t="n">
        <v>96.7</v>
      </c>
      <c r="C9" s="8" t="n">
        <v>81.8</v>
      </c>
      <c r="D9" s="8" t="n">
        <v>87.8</v>
      </c>
    </row>
    <row r="10" spans="1:4">
      <c r="A10" s="4" t="s">
        <v>65</v>
      </c>
      <c r="B10" s="5" t="n">
        <v>1606</v>
      </c>
      <c r="C10" s="5" t="n">
        <v>1617</v>
      </c>
      <c r="D10" s="8" t="n">
        <v>1385.1</v>
      </c>
    </row>
    <row r="11" spans="1:4">
      <c r="A11" s="4" t="s">
        <v>66</v>
      </c>
      <c r="B11" s="8" t="n">
        <v>1915.3</v>
      </c>
      <c r="C11" s="8" t="n">
        <v>1865.9</v>
      </c>
      <c r="D11" s="8" t="n">
        <v>1665.2</v>
      </c>
    </row>
    <row r="12" spans="1:4">
      <c r="A12" s="4" t="s">
        <v>67</v>
      </c>
      <c r="B12" s="8" t="n">
        <v>-1092.2</v>
      </c>
      <c r="C12" s="8" t="n">
        <v>-1056.8</v>
      </c>
      <c r="D12" s="8" t="n">
        <v>-982.4</v>
      </c>
    </row>
    <row r="13" spans="1:4">
      <c r="A13" s="4" t="s">
        <v>68</v>
      </c>
      <c r="B13" s="8" t="n">
        <v>823.1</v>
      </c>
      <c r="C13" s="8" t="n">
        <v>809.1</v>
      </c>
      <c r="D13" s="8" t="n">
        <v>682.8</v>
      </c>
    </row>
    <row r="14" spans="1:4">
      <c r="A14" s="4" t="s">
        <v>69</v>
      </c>
      <c r="B14" s="5" t="n">
        <v>4626</v>
      </c>
      <c r="C14" s="8" t="n">
        <v>4490.1</v>
      </c>
      <c r="D14" s="8" t="n">
        <v>1857.6</v>
      </c>
    </row>
    <row r="15" spans="1:4">
      <c r="A15" s="4" t="s">
        <v>70</v>
      </c>
      <c r="B15" s="8" t="n">
        <v>2907.1</v>
      </c>
      <c r="C15" s="8" t="n">
        <v>3071.1</v>
      </c>
      <c r="D15" s="8" t="n">
        <v>473.9</v>
      </c>
    </row>
    <row r="16" spans="1:4">
      <c r="A16" s="4" t="s">
        <v>71</v>
      </c>
      <c r="B16" s="8" t="n">
        <v>400.8</v>
      </c>
      <c r="C16" s="8" t="n">
        <v>398.5</v>
      </c>
      <c r="D16" s="8" t="n">
        <v>351.7</v>
      </c>
    </row>
    <row r="17" spans="1:4">
      <c r="A17" s="4" t="s">
        <v>72</v>
      </c>
      <c r="B17" s="5" t="n">
        <v>10363</v>
      </c>
      <c r="C17" s="8" t="n">
        <v>10385.8</v>
      </c>
      <c r="D17" s="8" t="n">
        <v>4751.1</v>
      </c>
    </row>
    <row r="18" spans="1:4">
      <c r="A18" s="3" t="s">
        <v>73</v>
      </c>
    </row>
    <row r="19" spans="1:4">
      <c r="A19" s="4" t="s">
        <v>74</v>
      </c>
      <c r="B19" s="8" t="n">
        <v>680.7</v>
      </c>
      <c r="C19" s="8" t="n">
        <v>257.6</v>
      </c>
      <c r="D19" s="8" t="n">
        <v>638.9</v>
      </c>
    </row>
    <row r="20" spans="1:4">
      <c r="A20" s="4" t="s">
        <v>75</v>
      </c>
      <c r="B20" s="8" t="n">
        <v>75.59999999999999</v>
      </c>
      <c r="C20" s="8" t="n">
        <v>325.6</v>
      </c>
      <c r="D20" s="8" t="n">
        <v>250.7</v>
      </c>
    </row>
    <row r="21" spans="1:4">
      <c r="A21" s="4" t="s">
        <v>76</v>
      </c>
      <c r="B21" s="8" t="n">
        <v>584.4</v>
      </c>
      <c r="C21" s="8" t="n">
        <v>639.9</v>
      </c>
      <c r="D21" s="8" t="n">
        <v>448.4</v>
      </c>
    </row>
    <row r="22" spans="1:4">
      <c r="A22" s="4" t="s">
        <v>77</v>
      </c>
      <c r="B22" s="8" t="n">
        <v>530.8</v>
      </c>
      <c r="C22" s="8" t="n">
        <v>724.2</v>
      </c>
      <c r="D22" s="8" t="n">
        <v>400.4</v>
      </c>
    </row>
    <row r="23" spans="1:4">
      <c r="A23" s="4" t="s">
        <v>78</v>
      </c>
      <c r="B23" s="8" t="n">
        <v>1871.5</v>
      </c>
      <c r="C23" s="8" t="n">
        <v>1947.3</v>
      </c>
      <c r="D23" s="8" t="n">
        <v>1738.4</v>
      </c>
    </row>
    <row r="24" spans="1:4">
      <c r="A24" s="4" t="s">
        <v>79</v>
      </c>
      <c r="B24" s="8" t="n">
        <v>4378.6</v>
      </c>
      <c r="C24" s="8" t="n">
        <v>4443.9</v>
      </c>
      <c r="D24" s="8" t="n">
        <v>803.5</v>
      </c>
    </row>
    <row r="25" spans="1:4">
      <c r="A25" s="4" t="s">
        <v>53</v>
      </c>
      <c r="B25" s="8" t="n">
        <v>662.3</v>
      </c>
      <c r="C25" s="8" t="n">
        <v>1094.5</v>
      </c>
      <c r="D25" s="8" t="n">
        <v>122.9</v>
      </c>
    </row>
    <row r="26" spans="1:4">
      <c r="A26" s="4" t="s">
        <v>80</v>
      </c>
      <c r="B26" s="8" t="n">
        <v>378.2</v>
      </c>
      <c r="C26" s="8" t="n">
        <v>329.2</v>
      </c>
      <c r="D26" s="8" t="n">
        <v>354.7</v>
      </c>
    </row>
    <row r="27" spans="1:4">
      <c r="A27" s="4" t="s">
        <v>81</v>
      </c>
      <c r="B27" s="8" t="n">
        <v>7290.6</v>
      </c>
      <c r="C27" s="8" t="n">
        <v>7814.9</v>
      </c>
      <c r="D27" s="8" t="n">
        <v>3019.5</v>
      </c>
    </row>
    <row r="28" spans="1:4">
      <c r="A28" s="3" t="s">
        <v>82</v>
      </c>
    </row>
    <row r="29" spans="1:4">
      <c r="A29" s="4" t="s">
        <v>83</v>
      </c>
      <c r="B29" s="8" t="n">
        <v>1592.3</v>
      </c>
      <c r="C29" s="8" t="n">
        <v>1166.5</v>
      </c>
      <c r="D29" s="8" t="n">
        <v>1073.1</v>
      </c>
    </row>
    <row r="30" spans="1:4">
      <c r="A30" s="4" t="s">
        <v>84</v>
      </c>
      <c r="B30" s="8" t="n">
        <v>-224.3</v>
      </c>
      <c r="C30" s="8" t="n">
        <v>-279.5</v>
      </c>
      <c r="D30" s="5" t="n">
        <v>-445</v>
      </c>
    </row>
    <row r="31" spans="1:4">
      <c r="A31" s="4" t="s">
        <v>85</v>
      </c>
      <c r="B31" s="8" t="n">
        <v>12.2</v>
      </c>
      <c r="C31" s="5" t="n">
        <v>11</v>
      </c>
      <c r="D31" s="8" t="n">
        <v>12.4</v>
      </c>
    </row>
    <row r="32" spans="1:4">
      <c r="A32" s="4" t="s">
        <v>86</v>
      </c>
      <c r="B32" s="8" t="n">
        <v>3072.4</v>
      </c>
      <c r="C32" s="8" t="n">
        <v>2570.9</v>
      </c>
      <c r="D32" s="8" t="n">
        <v>1731.6</v>
      </c>
    </row>
    <row r="33" spans="1:4">
      <c r="A33" s="4" t="s">
        <v>87</v>
      </c>
      <c r="B33" s="5" t="n">
        <v>10363</v>
      </c>
      <c r="C33" s="8" t="n">
        <v>10385.8</v>
      </c>
      <c r="D33" s="8" t="n">
        <v>4751.1</v>
      </c>
    </row>
    <row r="34" spans="1:4">
      <c r="A34" s="4" t="s">
        <v>20</v>
      </c>
    </row>
    <row r="35" spans="1:4">
      <c r="A35" s="3" t="s">
        <v>82</v>
      </c>
    </row>
    <row r="36" spans="1:4">
      <c r="A36" s="4" t="s">
        <v>88</v>
      </c>
      <c r="B36" s="8" t="n">
        <v>382.9</v>
      </c>
      <c r="C36" s="8" t="n">
        <v>378.2</v>
      </c>
      <c r="D36" s="8" t="n">
        <v>413.1</v>
      </c>
    </row>
    <row r="37" spans="1:4">
      <c r="A37" s="4" t="s">
        <v>22</v>
      </c>
    </row>
    <row r="38" spans="1:4">
      <c r="A38" s="3" t="s">
        <v>82</v>
      </c>
    </row>
    <row r="39" spans="1:4">
      <c r="A39" s="4" t="s">
        <v>88</v>
      </c>
      <c r="B39" s="7" t="n">
        <v>1309.3</v>
      </c>
      <c r="C39" s="7" t="n">
        <v>1294.7</v>
      </c>
      <c r="D39" s="10" t="n">
        <v>67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1</v>
      </c>
      <c r="B1" s="2" t="s">
        <v>24</v>
      </c>
      <c r="C1" s="2" t="s">
        <v>56</v>
      </c>
      <c r="D1" s="2" t="s">
        <v>25</v>
      </c>
    </row>
    <row r="2" spans="1:4">
      <c r="A2" s="3" t="s">
        <v>332</v>
      </c>
    </row>
    <row r="3" spans="1:4">
      <c r="A3" s="4" t="s">
        <v>333</v>
      </c>
      <c r="B3" s="10" t="n">
        <v>11</v>
      </c>
      <c r="C3" s="7" t="n">
        <v>12.7</v>
      </c>
      <c r="D3" s="7" t="n">
        <v>3.5</v>
      </c>
    </row>
    <row r="4" spans="1:4">
      <c r="A4" s="4" t="s">
        <v>334</v>
      </c>
      <c r="B4" s="8" t="n">
        <v>10.5</v>
      </c>
      <c r="C4" s="8" t="n">
        <v>7.2</v>
      </c>
      <c r="D4" s="8" t="n">
        <v>10.6</v>
      </c>
    </row>
    <row r="5" spans="1:4">
      <c r="A5" s="4" t="s">
        <v>335</v>
      </c>
    </row>
    <row r="6" spans="1:4">
      <c r="A6" s="3" t="s">
        <v>332</v>
      </c>
    </row>
    <row r="7" spans="1:4">
      <c r="A7" s="4" t="s">
        <v>336</v>
      </c>
      <c r="B7" s="5" t="n">
        <v>0</v>
      </c>
      <c r="C7" s="5" t="n">
        <v>0</v>
      </c>
      <c r="D7" s="5" t="n">
        <v>0</v>
      </c>
    </row>
    <row r="8" spans="1:4">
      <c r="A8" s="4" t="s">
        <v>337</v>
      </c>
      <c r="B8" s="5" t="n">
        <v>0</v>
      </c>
      <c r="C8" s="5" t="n">
        <v>0</v>
      </c>
      <c r="D8" s="5" t="n">
        <v>0</v>
      </c>
    </row>
    <row r="9" spans="1:4">
      <c r="A9" s="4" t="s">
        <v>338</v>
      </c>
    </row>
    <row r="10" spans="1:4">
      <c r="A10" s="3" t="s">
        <v>332</v>
      </c>
    </row>
    <row r="11" spans="1:4">
      <c r="A11" s="4" t="s">
        <v>336</v>
      </c>
      <c r="B11" s="8" t="n">
        <v>5.7</v>
      </c>
      <c r="C11" s="8" t="n">
        <v>2.5</v>
      </c>
      <c r="D11" s="8" t="n">
        <v>2.1</v>
      </c>
    </row>
    <row r="12" spans="1:4">
      <c r="A12" s="4" t="s">
        <v>337</v>
      </c>
      <c r="B12" s="5" t="n">
        <v>100</v>
      </c>
      <c r="C12" s="5" t="n">
        <v>100</v>
      </c>
      <c r="D12" s="5" t="n">
        <v>175</v>
      </c>
    </row>
    <row r="13" spans="1:4">
      <c r="A13" s="4" t="s">
        <v>339</v>
      </c>
    </row>
    <row r="14" spans="1:4">
      <c r="A14" s="3" t="s">
        <v>332</v>
      </c>
    </row>
    <row r="15" spans="1:4">
      <c r="A15" s="4" t="s">
        <v>337</v>
      </c>
      <c r="B15" s="8" t="n">
        <v>307.4</v>
      </c>
      <c r="C15" s="8" t="n">
        <v>326.3</v>
      </c>
      <c r="D15" s="8" t="n">
        <v>111.3</v>
      </c>
    </row>
    <row r="16" spans="1:4">
      <c r="A16" s="4" t="s">
        <v>340</v>
      </c>
      <c r="B16" s="5" t="n">
        <v>11</v>
      </c>
      <c r="C16" s="8" t="n">
        <v>12.7</v>
      </c>
      <c r="D16" s="8" t="n">
        <v>3.5</v>
      </c>
    </row>
    <row r="17" spans="1:4">
      <c r="A17" s="4" t="s">
        <v>341</v>
      </c>
    </row>
    <row r="18" spans="1:4">
      <c r="A18" s="3" t="s">
        <v>332</v>
      </c>
    </row>
    <row r="19" spans="1:4">
      <c r="A19" s="4" t="s">
        <v>340</v>
      </c>
      <c r="B19" s="8" t="n">
        <v>4.8</v>
      </c>
      <c r="C19" s="8" t="n">
        <v>4.7</v>
      </c>
      <c r="D19" s="8" t="n">
        <v>8.5</v>
      </c>
    </row>
    <row r="20" spans="1:4">
      <c r="A20" s="4" t="s">
        <v>342</v>
      </c>
      <c r="B20" s="7" t="n">
        <v>109.7</v>
      </c>
      <c r="C20" s="7" t="n">
        <v>79.59999999999999</v>
      </c>
      <c r="D20" s="7" t="n">
        <v>28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4</v>
      </c>
      <c r="C2" s="2" t="s">
        <v>25</v>
      </c>
    </row>
    <row r="3" spans="1:3">
      <c r="A3" s="3" t="s">
        <v>344</v>
      </c>
    </row>
    <row r="4" spans="1:3">
      <c r="A4" s="4" t="s">
        <v>34</v>
      </c>
      <c r="B4" s="7" t="n">
        <v>41.8</v>
      </c>
      <c r="C4" s="7" t="n">
        <v>14.5</v>
      </c>
    </row>
    <row r="5" spans="1:3">
      <c r="A5" s="4" t="s">
        <v>345</v>
      </c>
    </row>
    <row r="6" spans="1:3">
      <c r="A6" s="3" t="s">
        <v>344</v>
      </c>
    </row>
    <row r="7" spans="1:3">
      <c r="A7" s="4" t="s">
        <v>34</v>
      </c>
      <c r="B7" s="8" t="n">
        <v>0.1</v>
      </c>
      <c r="C7" s="8" t="n">
        <v>0.3</v>
      </c>
    </row>
    <row r="8" spans="1:3">
      <c r="A8" s="4" t="s">
        <v>327</v>
      </c>
    </row>
    <row r="9" spans="1:3">
      <c r="A9" s="3" t="s">
        <v>344</v>
      </c>
    </row>
    <row r="10" spans="1:3">
      <c r="A10" s="4" t="s">
        <v>328</v>
      </c>
      <c r="B10" s="8" t="n">
        <v>2.2</v>
      </c>
      <c r="C10" s="8" t="n">
        <v>2.7</v>
      </c>
    </row>
    <row r="11" spans="1:3">
      <c r="A11" s="4" t="s">
        <v>329</v>
      </c>
    </row>
    <row r="12" spans="1:3">
      <c r="A12" s="3" t="s">
        <v>344</v>
      </c>
    </row>
    <row r="13" spans="1:3">
      <c r="A13" s="4" t="s">
        <v>328</v>
      </c>
      <c r="B13" s="10" t="n">
        <v>-2</v>
      </c>
      <c r="C13" s="7" t="n">
        <v>-2.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4</v>
      </c>
      <c r="C2" s="2" t="s">
        <v>25</v>
      </c>
    </row>
    <row r="3" spans="1:3">
      <c r="A3" s="3" t="s">
        <v>344</v>
      </c>
    </row>
    <row r="4" spans="1:3">
      <c r="A4" s="4" t="s">
        <v>347</v>
      </c>
      <c r="B4" s="7" t="n">
        <v>-1.2</v>
      </c>
      <c r="C4" s="7" t="n">
        <v>-0.6</v>
      </c>
    </row>
    <row r="5" spans="1:3">
      <c r="A5" s="4" t="s">
        <v>348</v>
      </c>
      <c r="B5" s="5" t="n">
        <v>-1</v>
      </c>
      <c r="C5" s="5" t="n">
        <v>1</v>
      </c>
    </row>
    <row r="6" spans="1:3">
      <c r="A6" s="4" t="s">
        <v>349</v>
      </c>
    </row>
    <row r="7" spans="1:3">
      <c r="A7" s="3" t="s">
        <v>344</v>
      </c>
    </row>
    <row r="8" spans="1:3">
      <c r="A8" s="4" t="s">
        <v>347</v>
      </c>
      <c r="B8" s="5" t="n">
        <v>0</v>
      </c>
      <c r="C8" s="8" t="n">
        <v>-0.2</v>
      </c>
    </row>
    <row r="9" spans="1:3">
      <c r="A9" s="4" t="s">
        <v>350</v>
      </c>
    </row>
    <row r="10" spans="1:3">
      <c r="A10" s="3" t="s">
        <v>344</v>
      </c>
    </row>
    <row r="11" spans="1:3">
      <c r="A11" s="4" t="s">
        <v>348</v>
      </c>
      <c r="B11" s="8" t="n">
        <v>0.1</v>
      </c>
      <c r="C11" s="8" t="n">
        <v>-0.1</v>
      </c>
    </row>
    <row r="12" spans="1:3">
      <c r="A12" s="4" t="s">
        <v>351</v>
      </c>
    </row>
    <row r="13" spans="1:3">
      <c r="A13" s="3" t="s">
        <v>344</v>
      </c>
    </row>
    <row r="14" spans="1:3">
      <c r="A14" s="4" t="s">
        <v>347</v>
      </c>
      <c r="B14" s="8" t="n">
        <v>-1.2</v>
      </c>
      <c r="C14" s="8" t="n">
        <v>-0.4</v>
      </c>
    </row>
    <row r="15" spans="1:3">
      <c r="A15" s="4" t="s">
        <v>352</v>
      </c>
    </row>
    <row r="16" spans="1:3">
      <c r="A16" s="3" t="s">
        <v>344</v>
      </c>
    </row>
    <row r="17" spans="1:3">
      <c r="A17" s="4" t="s">
        <v>348</v>
      </c>
      <c r="B17" s="7" t="n">
        <v>-1.1</v>
      </c>
      <c r="C17" s="7" t="n">
        <v>1.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0"/>
  </cols>
  <sheetData>
    <row r="1" spans="1:7">
      <c r="A1" s="1" t="s">
        <v>353</v>
      </c>
      <c r="B1" s="2" t="s">
        <v>229</v>
      </c>
      <c r="C1" s="2" t="s">
        <v>235</v>
      </c>
      <c r="D1" s="2" t="s">
        <v>234</v>
      </c>
      <c r="E1" s="2" t="s">
        <v>354</v>
      </c>
      <c r="F1" s="2" t="s">
        <v>355</v>
      </c>
      <c r="G1" s="2" t="s">
        <v>356</v>
      </c>
    </row>
    <row r="2" spans="1:7">
      <c r="A2" s="3" t="s">
        <v>357</v>
      </c>
    </row>
    <row r="3" spans="1:7">
      <c r="A3" s="4" t="s">
        <v>79</v>
      </c>
      <c r="B3" s="7" t="n">
        <v>4454.2</v>
      </c>
      <c r="C3" s="7" t="n">
        <v>4769.5</v>
      </c>
      <c r="D3" s="7" t="n">
        <v>1054.2</v>
      </c>
    </row>
    <row r="4" spans="1:7">
      <c r="A4" s="4" t="s">
        <v>358</v>
      </c>
      <c r="B4" s="8" t="n">
        <v>4452.5</v>
      </c>
      <c r="C4" s="8" t="n">
        <v>4858.5</v>
      </c>
      <c r="D4" s="8" t="n">
        <v>1107.4</v>
      </c>
    </row>
    <row r="5" spans="1:7">
      <c r="A5" s="3" t="s">
        <v>359</v>
      </c>
    </row>
    <row r="6" spans="1:7">
      <c r="A6" s="4" t="s">
        <v>360</v>
      </c>
      <c r="D6" s="8" t="n">
        <v>29.3</v>
      </c>
      <c r="E6" s="7" t="n">
        <v>28.9</v>
      </c>
      <c r="F6" s="12" t="n">
        <v>25.2</v>
      </c>
      <c r="G6" s="7" t="n">
        <v>27.7</v>
      </c>
    </row>
    <row r="7" spans="1:7">
      <c r="A7" s="13" t="n">
        <v>1</v>
      </c>
    </row>
    <row r="8" spans="1:7">
      <c r="A8" s="3" t="s">
        <v>357</v>
      </c>
    </row>
    <row r="9" spans="1:7">
      <c r="A9" s="4" t="s">
        <v>358</v>
      </c>
      <c r="B9" s="8" t="n">
        <v>3264.7</v>
      </c>
      <c r="C9" s="8" t="n">
        <v>3615.2</v>
      </c>
    </row>
    <row r="10" spans="1:7">
      <c r="A10" s="13" t="n">
        <v>2</v>
      </c>
    </row>
    <row r="11" spans="1:7">
      <c r="A11" s="3" t="s">
        <v>357</v>
      </c>
    </row>
    <row r="12" spans="1:7">
      <c r="A12" s="4" t="s">
        <v>358</v>
      </c>
      <c r="B12" s="8" t="n">
        <v>1187.8</v>
      </c>
      <c r="C12" s="8" t="n">
        <v>1243.3</v>
      </c>
    </row>
    <row r="13" spans="1:7">
      <c r="A13" s="4" t="s">
        <v>361</v>
      </c>
    </row>
    <row r="14" spans="1:7">
      <c r="A14" s="3" t="s">
        <v>362</v>
      </c>
    </row>
    <row r="15" spans="1:7">
      <c r="A15" s="4" t="s">
        <v>58</v>
      </c>
      <c r="B15" s="8" t="n">
        <v>179.6</v>
      </c>
      <c r="C15" s="8" t="n">
        <v>186.8</v>
      </c>
      <c r="D15" s="8" t="n">
        <v>125.7</v>
      </c>
    </row>
    <row r="16" spans="1:7">
      <c r="A16" s="4" t="s">
        <v>363</v>
      </c>
      <c r="B16" s="8" t="n">
        <v>119.6</v>
      </c>
      <c r="C16" s="8" t="n">
        <v>119.5</v>
      </c>
      <c r="D16" s="8" t="n">
        <v>111.1</v>
      </c>
    </row>
    <row r="17" spans="1:7">
      <c r="A17" s="4" t="s">
        <v>364</v>
      </c>
      <c r="B17" s="8" t="n">
        <v>6.5</v>
      </c>
      <c r="C17" s="8" t="n">
        <v>7.5</v>
      </c>
      <c r="D17" s="5" t="n">
        <v>9</v>
      </c>
    </row>
    <row r="18" spans="1:7">
      <c r="A18" s="4" t="s">
        <v>365</v>
      </c>
      <c r="B18" s="5" t="n">
        <v>11</v>
      </c>
      <c r="C18" s="8" t="n">
        <v>12.7</v>
      </c>
      <c r="D18" s="8" t="n">
        <v>3.5</v>
      </c>
    </row>
    <row r="19" spans="1:7">
      <c r="A19" s="4" t="s">
        <v>72</v>
      </c>
      <c r="B19" s="8" t="n">
        <v>316.7</v>
      </c>
      <c r="C19" s="8" t="n">
        <v>326.5</v>
      </c>
      <c r="D19" s="8" t="n">
        <v>249.3</v>
      </c>
    </row>
    <row r="20" spans="1:7">
      <c r="A20" s="3" t="s">
        <v>359</v>
      </c>
    </row>
    <row r="21" spans="1:7">
      <c r="A21" s="4" t="s">
        <v>365</v>
      </c>
      <c r="B21" s="8" t="n">
        <v>4.8</v>
      </c>
      <c r="C21" s="8" t="n">
        <v>4.7</v>
      </c>
      <c r="D21" s="8" t="n">
        <v>8.5</v>
      </c>
    </row>
    <row r="22" spans="1:7">
      <c r="A22" s="4" t="s">
        <v>366</v>
      </c>
      <c r="B22" s="8" t="n">
        <v>5.7</v>
      </c>
      <c r="C22" s="8" t="n">
        <v>2.5</v>
      </c>
      <c r="D22" s="8" t="n">
        <v>2.1</v>
      </c>
    </row>
    <row r="23" spans="1:7">
      <c r="A23" s="4" t="s">
        <v>360</v>
      </c>
      <c r="D23" s="8" t="n">
        <v>29.3</v>
      </c>
    </row>
    <row r="24" spans="1:7">
      <c r="A24" s="4" t="s">
        <v>81</v>
      </c>
      <c r="B24" s="8" t="n">
        <v>10.5</v>
      </c>
      <c r="C24" s="8" t="n">
        <v>7.2</v>
      </c>
      <c r="D24" s="8" t="n">
        <v>39.9</v>
      </c>
    </row>
    <row r="25" spans="1:7">
      <c r="A25" s="4" t="s">
        <v>367</v>
      </c>
    </row>
    <row r="26" spans="1:7">
      <c r="A26" s="3" t="s">
        <v>362</v>
      </c>
    </row>
    <row r="27" spans="1:7">
      <c r="A27" s="4" t="s">
        <v>58</v>
      </c>
      <c r="B27" s="8" t="n">
        <v>179.6</v>
      </c>
      <c r="C27" s="8" t="n">
        <v>186.8</v>
      </c>
      <c r="D27" s="8" t="n">
        <v>125.7</v>
      </c>
    </row>
    <row r="28" spans="1:7">
      <c r="A28" s="4" t="s">
        <v>363</v>
      </c>
      <c r="B28" s="5" t="n">
        <v>0</v>
      </c>
      <c r="C28" s="5" t="n">
        <v>0</v>
      </c>
      <c r="D28" s="5" t="n">
        <v>0</v>
      </c>
    </row>
    <row r="29" spans="1:7">
      <c r="A29" s="4" t="s">
        <v>364</v>
      </c>
      <c r="B29" s="8" t="n">
        <v>6.5</v>
      </c>
      <c r="C29" s="8" t="n">
        <v>7.5</v>
      </c>
      <c r="D29" s="5" t="n">
        <v>9</v>
      </c>
    </row>
    <row r="30" spans="1:7">
      <c r="A30" s="4" t="s">
        <v>365</v>
      </c>
      <c r="B30" s="5" t="n">
        <v>0</v>
      </c>
      <c r="C30" s="5" t="n">
        <v>0</v>
      </c>
      <c r="D30" s="5" t="n">
        <v>0</v>
      </c>
    </row>
    <row r="31" spans="1:7">
      <c r="A31" s="4" t="s">
        <v>72</v>
      </c>
      <c r="B31" s="8" t="n">
        <v>186.1</v>
      </c>
      <c r="C31" s="8" t="n">
        <v>194.3</v>
      </c>
      <c r="D31" s="8" t="n">
        <v>134.7</v>
      </c>
    </row>
    <row r="32" spans="1:7">
      <c r="A32" s="3" t="s">
        <v>359</v>
      </c>
    </row>
    <row r="33" spans="1:7">
      <c r="A33" s="4" t="s">
        <v>365</v>
      </c>
      <c r="B33" s="5" t="n">
        <v>0</v>
      </c>
      <c r="C33" s="5" t="n">
        <v>0</v>
      </c>
      <c r="D33" s="5" t="n">
        <v>0</v>
      </c>
    </row>
    <row r="34" spans="1:7">
      <c r="A34" s="4" t="s">
        <v>366</v>
      </c>
      <c r="B34" s="5" t="n">
        <v>0</v>
      </c>
    </row>
    <row r="35" spans="1:7">
      <c r="A35" s="4" t="s">
        <v>81</v>
      </c>
      <c r="B35" s="5" t="n">
        <v>0</v>
      </c>
      <c r="C35" s="5" t="n">
        <v>0</v>
      </c>
      <c r="D35" s="5" t="n">
        <v>0</v>
      </c>
    </row>
    <row r="36" spans="1:7">
      <c r="A36" s="4" t="s">
        <v>368</v>
      </c>
    </row>
    <row r="37" spans="1:7">
      <c r="A37" s="3" t="s">
        <v>362</v>
      </c>
    </row>
    <row r="38" spans="1:7">
      <c r="A38" s="4" t="s">
        <v>58</v>
      </c>
      <c r="B38" s="5" t="n">
        <v>0</v>
      </c>
      <c r="C38" s="5" t="n">
        <v>0</v>
      </c>
      <c r="D38" s="5" t="n">
        <v>0</v>
      </c>
    </row>
    <row r="39" spans="1:7">
      <c r="A39" s="4" t="s">
        <v>363</v>
      </c>
      <c r="B39" s="8" t="n">
        <v>119.6</v>
      </c>
      <c r="C39" s="8" t="n">
        <v>119.5</v>
      </c>
      <c r="D39" s="8" t="n">
        <v>111.1</v>
      </c>
    </row>
    <row r="40" spans="1:7">
      <c r="A40" s="4" t="s">
        <v>364</v>
      </c>
      <c r="B40" s="5" t="n">
        <v>0</v>
      </c>
      <c r="C40" s="5" t="n">
        <v>0</v>
      </c>
      <c r="D40" s="5" t="n">
        <v>0</v>
      </c>
    </row>
    <row r="41" spans="1:7">
      <c r="A41" s="4" t="s">
        <v>365</v>
      </c>
      <c r="B41" s="5" t="n">
        <v>11</v>
      </c>
      <c r="C41" s="8" t="n">
        <v>12.7</v>
      </c>
      <c r="D41" s="8" t="n">
        <v>3.5</v>
      </c>
    </row>
    <row r="42" spans="1:7">
      <c r="A42" s="4" t="s">
        <v>72</v>
      </c>
      <c r="B42" s="8" t="n">
        <v>130.6</v>
      </c>
      <c r="C42" s="8" t="n">
        <v>132.2</v>
      </c>
      <c r="D42" s="8" t="n">
        <v>114.6</v>
      </c>
    </row>
    <row r="43" spans="1:7">
      <c r="A43" s="3" t="s">
        <v>359</v>
      </c>
    </row>
    <row r="44" spans="1:7">
      <c r="A44" s="4" t="s">
        <v>365</v>
      </c>
      <c r="B44" s="8" t="n">
        <v>4.8</v>
      </c>
      <c r="C44" s="8" t="n">
        <v>4.7</v>
      </c>
      <c r="D44" s="8" t="n">
        <v>8.5</v>
      </c>
    </row>
    <row r="45" spans="1:7">
      <c r="A45" s="4" t="s">
        <v>366</v>
      </c>
      <c r="B45" s="8" t="n">
        <v>5.7</v>
      </c>
      <c r="C45" s="8" t="n">
        <v>2.5</v>
      </c>
      <c r="D45" s="8" t="n">
        <v>2.1</v>
      </c>
    </row>
    <row r="46" spans="1:7">
      <c r="A46" s="4" t="s">
        <v>81</v>
      </c>
      <c r="B46" s="8" t="n">
        <v>10.5</v>
      </c>
      <c r="C46" s="8" t="n">
        <v>7.2</v>
      </c>
      <c r="D46" s="8" t="n">
        <v>10.6</v>
      </c>
    </row>
    <row r="47" spans="1:7">
      <c r="A47" s="4" t="s">
        <v>369</v>
      </c>
    </row>
    <row r="48" spans="1:7">
      <c r="A48" s="3" t="s">
        <v>362</v>
      </c>
    </row>
    <row r="49" spans="1:7">
      <c r="A49" s="4" t="s">
        <v>58</v>
      </c>
      <c r="B49" s="5" t="n">
        <v>0</v>
      </c>
      <c r="C49" s="5" t="n">
        <v>0</v>
      </c>
      <c r="D49" s="5" t="n">
        <v>0</v>
      </c>
    </row>
    <row r="50" spans="1:7">
      <c r="A50" s="4" t="s">
        <v>363</v>
      </c>
      <c r="B50" s="5" t="n">
        <v>0</v>
      </c>
      <c r="C50" s="5" t="n">
        <v>0</v>
      </c>
      <c r="D50" s="5" t="n">
        <v>0</v>
      </c>
    </row>
    <row r="51" spans="1:7">
      <c r="A51" s="4" t="s">
        <v>364</v>
      </c>
      <c r="B51" s="5" t="n">
        <v>0</v>
      </c>
      <c r="C51" s="5" t="n">
        <v>0</v>
      </c>
      <c r="D51" s="5" t="n">
        <v>0</v>
      </c>
    </row>
    <row r="52" spans="1:7">
      <c r="A52" s="4" t="s">
        <v>365</v>
      </c>
      <c r="B52" s="5" t="n">
        <v>0</v>
      </c>
      <c r="C52" s="5" t="n">
        <v>0</v>
      </c>
      <c r="D52" s="5" t="n">
        <v>0</v>
      </c>
    </row>
    <row r="53" spans="1:7">
      <c r="A53" s="4" t="s">
        <v>72</v>
      </c>
      <c r="B53" s="5" t="n">
        <v>0</v>
      </c>
      <c r="C53" s="5" t="n">
        <v>0</v>
      </c>
      <c r="D53" s="5" t="n">
        <v>0</v>
      </c>
    </row>
    <row r="54" spans="1:7">
      <c r="A54" s="3" t="s">
        <v>359</v>
      </c>
    </row>
    <row r="55" spans="1:7">
      <c r="A55" s="4" t="s">
        <v>365</v>
      </c>
      <c r="B55" s="5" t="n">
        <v>0</v>
      </c>
      <c r="C55" s="5" t="n">
        <v>0</v>
      </c>
      <c r="D55" s="5" t="n">
        <v>0</v>
      </c>
    </row>
    <row r="56" spans="1:7">
      <c r="A56" s="4" t="s">
        <v>366</v>
      </c>
      <c r="B56" s="5" t="n">
        <v>0</v>
      </c>
    </row>
    <row r="57" spans="1:7">
      <c r="A57" s="4" t="s">
        <v>360</v>
      </c>
      <c r="D57" s="8" t="n">
        <v>29.3</v>
      </c>
    </row>
    <row r="58" spans="1:7">
      <c r="A58" s="4" t="s">
        <v>81</v>
      </c>
      <c r="B58" s="10" t="n">
        <v>0</v>
      </c>
      <c r="C58" s="10" t="n">
        <v>0</v>
      </c>
      <c r="D58" s="7" t="n">
        <v>29.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370</v>
      </c>
      <c r="B1" s="2" t="s">
        <v>1</v>
      </c>
    </row>
    <row r="2" spans="1:2">
      <c r="B2" s="2" t="s">
        <v>234</v>
      </c>
    </row>
    <row r="3" spans="1:2">
      <c r="A3" s="3" t="s">
        <v>135</v>
      </c>
    </row>
    <row r="4" spans="1:2">
      <c r="A4" s="4" t="s">
        <v>371</v>
      </c>
      <c r="B4" s="7" t="n">
        <v>28.9</v>
      </c>
    </row>
    <row r="5" spans="1:2">
      <c r="A5" s="4" t="s">
        <v>372</v>
      </c>
      <c r="B5" s="8" t="n">
        <v>0.3</v>
      </c>
    </row>
    <row r="6" spans="1:2">
      <c r="A6" s="4" t="s">
        <v>373</v>
      </c>
      <c r="B6" s="8" t="n">
        <v>0.1</v>
      </c>
    </row>
    <row r="7" spans="1:2">
      <c r="A7" s="4" t="s">
        <v>374</v>
      </c>
      <c r="B7" s="7" t="n">
        <v>2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5</v>
      </c>
      <c r="B1" s="2" t="s">
        <v>1</v>
      </c>
      <c r="D1" s="2" t="s">
        <v>232</v>
      </c>
    </row>
    <row r="2" spans="1:4">
      <c r="B2" s="2" t="s">
        <v>24</v>
      </c>
      <c r="C2" s="2" t="s">
        <v>25</v>
      </c>
      <c r="D2" s="2" t="s">
        <v>56</v>
      </c>
    </row>
    <row r="3" spans="1:4">
      <c r="A3" s="3" t="s">
        <v>376</v>
      </c>
    </row>
    <row r="4" spans="1:4">
      <c r="A4" s="4" t="s">
        <v>377</v>
      </c>
      <c r="B4" s="7" t="n">
        <v>17.5</v>
      </c>
      <c r="C4" s="7" t="n">
        <v>77.7</v>
      </c>
    </row>
    <row r="5" spans="1:4">
      <c r="A5" s="4" t="s">
        <v>378</v>
      </c>
      <c r="B5" s="5" t="n">
        <v>18</v>
      </c>
      <c r="C5" s="8" t="n">
        <v>76.7</v>
      </c>
    </row>
    <row r="6" spans="1:4">
      <c r="A6" s="4" t="s">
        <v>379</v>
      </c>
      <c r="B6" s="8" t="n">
        <v>5.9</v>
      </c>
      <c r="C6" s="8" t="n">
        <v>6.3</v>
      </c>
      <c r="D6" s="7" t="n">
        <v>18.7</v>
      </c>
    </row>
    <row r="7" spans="1:4">
      <c r="A7" s="4" t="s">
        <v>380</v>
      </c>
      <c r="B7" s="8" t="n">
        <v>-158.3</v>
      </c>
      <c r="C7" s="8" t="n">
        <v>-165.1</v>
      </c>
      <c r="D7" s="7" t="n">
        <v>-152.3</v>
      </c>
    </row>
    <row r="8" spans="1:4">
      <c r="A8" s="4" t="s">
        <v>381</v>
      </c>
    </row>
    <row r="9" spans="1:4">
      <c r="A9" s="3" t="s">
        <v>376</v>
      </c>
    </row>
    <row r="10" spans="1:4">
      <c r="A10" s="4" t="s">
        <v>377</v>
      </c>
      <c r="B10" s="7" t="n">
        <v>17.5</v>
      </c>
      <c r="C10" s="7" t="n">
        <v>7.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4</v>
      </c>
      <c r="C2" s="2" t="s">
        <v>25</v>
      </c>
    </row>
    <row r="3" spans="1:3">
      <c r="A3" s="3" t="s">
        <v>376</v>
      </c>
    </row>
    <row r="4" spans="1:3">
      <c r="A4" s="4" t="s">
        <v>377</v>
      </c>
      <c r="B4" s="7" t="n">
        <v>17.5</v>
      </c>
      <c r="C4" s="7" t="n">
        <v>77.7</v>
      </c>
    </row>
    <row r="5" spans="1:3">
      <c r="A5" s="4" t="s">
        <v>378</v>
      </c>
      <c r="B5" s="5" t="n">
        <v>18</v>
      </c>
      <c r="C5" s="8" t="n">
        <v>76.7</v>
      </c>
    </row>
    <row r="6" spans="1:3">
      <c r="A6" s="4" t="s">
        <v>381</v>
      </c>
    </row>
    <row r="7" spans="1:3">
      <c r="A7" s="3" t="s">
        <v>376</v>
      </c>
    </row>
    <row r="8" spans="1:3">
      <c r="A8" s="4" t="s">
        <v>377</v>
      </c>
      <c r="C8" s="8" t="n">
        <v>69.90000000000001</v>
      </c>
    </row>
    <row r="9" spans="1:3">
      <c r="A9" s="4" t="s">
        <v>383</v>
      </c>
    </row>
    <row r="10" spans="1:3">
      <c r="A10" s="3" t="s">
        <v>376</v>
      </c>
    </row>
    <row r="11" spans="1:3">
      <c r="A11" s="4" t="s">
        <v>384</v>
      </c>
      <c r="B11" s="8" t="n">
        <v>4.4</v>
      </c>
      <c r="C11" s="8" t="n">
        <v>3.9</v>
      </c>
    </row>
    <row r="12" spans="1:3">
      <c r="A12" s="4" t="s">
        <v>385</v>
      </c>
      <c r="B12" s="8" t="n">
        <v>7.9</v>
      </c>
      <c r="C12" s="5" t="n">
        <v>8</v>
      </c>
    </row>
    <row r="13" spans="1:3">
      <c r="A13" s="4" t="s">
        <v>386</v>
      </c>
      <c r="B13" s="8" t="n">
        <v>-10.8</v>
      </c>
      <c r="C13" s="8" t="n">
        <v>-10.2</v>
      </c>
    </row>
    <row r="14" spans="1:3">
      <c r="A14" s="4" t="s">
        <v>387</v>
      </c>
      <c r="B14" s="5" t="n">
        <v>0</v>
      </c>
      <c r="C14" s="5" t="n">
        <v>0</v>
      </c>
    </row>
    <row r="15" spans="1:3">
      <c r="A15" s="4" t="s">
        <v>388</v>
      </c>
      <c r="B15" s="8" t="n">
        <v>2.5</v>
      </c>
      <c r="C15" s="8" t="n">
        <v>1.9</v>
      </c>
    </row>
    <row r="16" spans="1:3">
      <c r="A16" s="4" t="s">
        <v>389</v>
      </c>
      <c r="B16" s="5" t="n">
        <v>4</v>
      </c>
      <c r="C16" s="8" t="n">
        <v>3.6</v>
      </c>
    </row>
    <row r="17" spans="1:3">
      <c r="A17" s="4" t="s">
        <v>381</v>
      </c>
    </row>
    <row r="18" spans="1:3">
      <c r="A18" s="3" t="s">
        <v>376</v>
      </c>
    </row>
    <row r="19" spans="1:3">
      <c r="A19" s="4" t="s">
        <v>377</v>
      </c>
      <c r="B19" s="8" t="n">
        <v>17.5</v>
      </c>
      <c r="C19" s="8" t="n">
        <v>7.8</v>
      </c>
    </row>
    <row r="20" spans="1:3">
      <c r="A20" s="4" t="s">
        <v>384</v>
      </c>
      <c r="B20" s="8" t="n">
        <v>1.1</v>
      </c>
      <c r="C20" s="8" t="n">
        <v>1.5</v>
      </c>
    </row>
    <row r="21" spans="1:3">
      <c r="A21" s="4" t="s">
        <v>385</v>
      </c>
      <c r="B21" s="8" t="n">
        <v>2.4</v>
      </c>
      <c r="C21" s="8" t="n">
        <v>2.5</v>
      </c>
    </row>
    <row r="22" spans="1:3">
      <c r="A22" s="4" t="s">
        <v>386</v>
      </c>
      <c r="B22" s="8" t="n">
        <v>-4.2</v>
      </c>
      <c r="C22" s="8" t="n">
        <v>-3.7</v>
      </c>
    </row>
    <row r="23" spans="1:3">
      <c r="A23" s="4" t="s">
        <v>387</v>
      </c>
      <c r="B23" s="8" t="n">
        <v>0.5</v>
      </c>
      <c r="C23" s="8" t="n">
        <v>0.5</v>
      </c>
    </row>
    <row r="24" spans="1:3">
      <c r="A24" s="4" t="s">
        <v>388</v>
      </c>
      <c r="B24" s="8" t="n">
        <v>0.7</v>
      </c>
      <c r="C24" s="5" t="n">
        <v>1</v>
      </c>
    </row>
    <row r="25" spans="1:3">
      <c r="A25" s="4" t="s">
        <v>389</v>
      </c>
      <c r="B25" s="7" t="n">
        <v>0.5</v>
      </c>
      <c r="C25" s="7" t="n">
        <v>1.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4</v>
      </c>
      <c r="C2" s="2" t="s">
        <v>25</v>
      </c>
    </row>
    <row r="3" spans="1:3">
      <c r="A3" s="3" t="s">
        <v>391</v>
      </c>
    </row>
    <row r="4" spans="1:3">
      <c r="A4" s="4" t="s">
        <v>384</v>
      </c>
      <c r="B4" s="7" t="n">
        <v>0.6</v>
      </c>
      <c r="C4" s="7" t="n">
        <v>0.7</v>
      </c>
    </row>
    <row r="5" spans="1:3">
      <c r="A5" s="4" t="s">
        <v>385</v>
      </c>
      <c r="B5" s="8" t="n">
        <v>0.6</v>
      </c>
      <c r="C5" s="8" t="n">
        <v>0.9</v>
      </c>
    </row>
    <row r="6" spans="1:3">
      <c r="A6" s="4" t="s">
        <v>387</v>
      </c>
      <c r="B6" s="8" t="n">
        <v>-2.2</v>
      </c>
      <c r="C6" s="5" t="n">
        <v>0</v>
      </c>
    </row>
    <row r="7" spans="1:3">
      <c r="A7" s="4" t="s">
        <v>392</v>
      </c>
      <c r="B7" s="10" t="n">
        <v>-1</v>
      </c>
      <c r="C7" s="7" t="n">
        <v>1.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31"/>
    <col customWidth="1" max="3" min="3" width="21"/>
  </cols>
  <sheetData>
    <row r="1" spans="1:3">
      <c r="A1" s="1" t="s">
        <v>393</v>
      </c>
      <c r="B1" s="2" t="s">
        <v>1</v>
      </c>
    </row>
    <row r="2" spans="1:3">
      <c r="B2" s="2" t="s">
        <v>394</v>
      </c>
      <c r="C2" s="2" t="s">
        <v>234</v>
      </c>
    </row>
    <row r="3" spans="1:3">
      <c r="A3" s="3" t="s">
        <v>395</v>
      </c>
    </row>
    <row r="4" spans="1:3">
      <c r="A4" s="4" t="s">
        <v>396</v>
      </c>
      <c r="B4" s="5" t="n">
        <v>3</v>
      </c>
    </row>
    <row r="5" spans="1:3">
      <c r="A5" s="4" t="s">
        <v>397</v>
      </c>
      <c r="B5" s="7" t="n">
        <v>152.4</v>
      </c>
    </row>
    <row r="6" spans="1:3">
      <c r="A6" s="4" t="s">
        <v>398</v>
      </c>
      <c r="B6" s="8" t="n">
        <v>140.8</v>
      </c>
    </row>
    <row r="7" spans="1:3">
      <c r="A7" s="4" t="s">
        <v>399</v>
      </c>
      <c r="B7" s="7" t="n">
        <v>15.4</v>
      </c>
      <c r="C7" s="7" t="n">
        <v>4.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4</v>
      </c>
      <c r="C2" s="2" t="s">
        <v>25</v>
      </c>
    </row>
    <row r="3" spans="1:3">
      <c r="A3" s="3" t="s">
        <v>202</v>
      </c>
    </row>
    <row r="4" spans="1:3">
      <c r="A4" s="4" t="s">
        <v>401</v>
      </c>
      <c r="B4" s="7" t="n">
        <v>4.3</v>
      </c>
      <c r="C4" s="7" t="n">
        <v>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4</v>
      </c>
      <c r="C2" s="2" t="s">
        <v>25</v>
      </c>
    </row>
    <row r="3" spans="1:3">
      <c r="A3" s="3" t="s">
        <v>90</v>
      </c>
    </row>
    <row r="4" spans="1:3">
      <c r="A4" s="4" t="s">
        <v>40</v>
      </c>
      <c r="B4" s="7" t="n">
        <v>422.6</v>
      </c>
      <c r="C4" s="7" t="n">
        <v>93.5</v>
      </c>
    </row>
    <row r="5" spans="1:3">
      <c r="A5" s="3" t="s">
        <v>91</v>
      </c>
    </row>
    <row r="6" spans="1:3">
      <c r="A6" s="4" t="s">
        <v>92</v>
      </c>
      <c r="B6" s="8" t="n">
        <v>36.6</v>
      </c>
      <c r="C6" s="8" t="n">
        <v>28.3</v>
      </c>
    </row>
    <row r="7" spans="1:3">
      <c r="A7" s="4" t="s">
        <v>93</v>
      </c>
      <c r="B7" s="8" t="n">
        <v>4.3</v>
      </c>
      <c r="C7" s="8" t="n">
        <v>4.1</v>
      </c>
    </row>
    <row r="8" spans="1:3">
      <c r="A8" s="4" t="s">
        <v>94</v>
      </c>
      <c r="B8" s="8" t="n">
        <v>-297.9</v>
      </c>
    </row>
    <row r="9" spans="1:3">
      <c r="A9" s="4" t="s">
        <v>39</v>
      </c>
      <c r="B9" s="8" t="n">
        <v>-8.1</v>
      </c>
      <c r="C9" s="5" t="n">
        <v>-7</v>
      </c>
    </row>
    <row r="10" spans="1:3">
      <c r="A10" s="4" t="s">
        <v>95</v>
      </c>
      <c r="B10" s="5" t="n">
        <v>-185</v>
      </c>
      <c r="C10" s="8" t="n">
        <v>-80.2</v>
      </c>
    </row>
    <row r="11" spans="1:3">
      <c r="A11" s="4" t="s">
        <v>96</v>
      </c>
      <c r="B11" s="5" t="n">
        <v>7</v>
      </c>
      <c r="C11" s="8" t="n">
        <v>5.6</v>
      </c>
    </row>
    <row r="12" spans="1:3">
      <c r="A12" s="4" t="s">
        <v>97</v>
      </c>
      <c r="B12" s="8" t="n">
        <v>-20.5</v>
      </c>
      <c r="C12" s="8" t="n">
        <v>44.3</v>
      </c>
    </row>
    <row r="13" spans="1:3">
      <c r="A13" s="3" t="s">
        <v>98</v>
      </c>
    </row>
    <row r="14" spans="1:3">
      <c r="A14" s="4" t="s">
        <v>99</v>
      </c>
      <c r="B14" s="8" t="n">
        <v>-4.2</v>
      </c>
      <c r="C14" s="5" t="n">
        <v>-124</v>
      </c>
    </row>
    <row r="15" spans="1:3">
      <c r="A15" s="4" t="s">
        <v>100</v>
      </c>
      <c r="B15" s="8" t="n">
        <v>-31.3</v>
      </c>
      <c r="C15" s="8" t="n">
        <v>-29.6</v>
      </c>
    </row>
    <row r="16" spans="1:3">
      <c r="A16" s="4" t="s">
        <v>101</v>
      </c>
      <c r="B16" s="8" t="n">
        <v>0.3</v>
      </c>
      <c r="C16" s="8" t="n">
        <v>0.9</v>
      </c>
    </row>
    <row r="17" spans="1:3">
      <c r="A17" s="4" t="s">
        <v>102</v>
      </c>
      <c r="B17" s="8" t="n">
        <v>-35.2</v>
      </c>
      <c r="C17" s="8" t="n">
        <v>-152.7</v>
      </c>
    </row>
    <row r="18" spans="1:3">
      <c r="A18" s="3" t="s">
        <v>103</v>
      </c>
    </row>
    <row r="19" spans="1:3">
      <c r="A19" s="4" t="s">
        <v>104</v>
      </c>
      <c r="B19" s="8" t="n">
        <v>423.6</v>
      </c>
      <c r="C19" s="8" t="n">
        <v>247.8</v>
      </c>
    </row>
    <row r="20" spans="1:3">
      <c r="A20" s="4" t="s">
        <v>105</v>
      </c>
      <c r="B20" s="8" t="n">
        <v>6.4</v>
      </c>
      <c r="C20" s="5" t="n">
        <v>0</v>
      </c>
    </row>
    <row r="21" spans="1:3">
      <c r="A21" s="4" t="s">
        <v>105</v>
      </c>
      <c r="B21" s="8" t="n">
        <v>-319.8</v>
      </c>
      <c r="C21" s="8" t="n">
        <v>-2.5</v>
      </c>
    </row>
    <row r="22" spans="1:3">
      <c r="A22" s="4" t="s">
        <v>106</v>
      </c>
      <c r="B22" s="8" t="n">
        <v>16.9</v>
      </c>
      <c r="C22" s="8" t="n">
        <v>8.199999999999999</v>
      </c>
    </row>
    <row r="23" spans="1:3">
      <c r="A23" s="4" t="s">
        <v>107</v>
      </c>
      <c r="B23" s="8" t="n">
        <v>-2.9</v>
      </c>
      <c r="C23" s="8" t="n">
        <v>-1.7</v>
      </c>
    </row>
    <row r="24" spans="1:3">
      <c r="A24" s="4" t="s">
        <v>108</v>
      </c>
      <c r="B24" s="8" t="n">
        <v>-16.8</v>
      </c>
      <c r="C24" s="8" t="n">
        <v>-82.7</v>
      </c>
    </row>
    <row r="25" spans="1:3">
      <c r="A25" s="4" t="s">
        <v>109</v>
      </c>
      <c r="B25" s="8" t="n">
        <v>-68.2</v>
      </c>
      <c r="C25" s="8" t="n">
        <v>-58.9</v>
      </c>
    </row>
    <row r="26" spans="1:3">
      <c r="A26" s="4" t="s">
        <v>110</v>
      </c>
      <c r="B26" s="8" t="n">
        <v>39.2</v>
      </c>
      <c r="C26" s="8" t="n">
        <v>110.2</v>
      </c>
    </row>
    <row r="27" spans="1:3">
      <c r="A27" s="4" t="s">
        <v>111</v>
      </c>
      <c r="B27" s="8" t="n">
        <v>9.300000000000001</v>
      </c>
      <c r="C27" s="8" t="n">
        <v>5.5</v>
      </c>
    </row>
    <row r="28" spans="1:3">
      <c r="A28" s="4" t="s">
        <v>112</v>
      </c>
      <c r="B28" s="8" t="n">
        <v>-7.2</v>
      </c>
      <c r="C28" s="8" t="n">
        <v>7.3</v>
      </c>
    </row>
    <row r="29" spans="1:3">
      <c r="A29" s="4" t="s">
        <v>113</v>
      </c>
      <c r="B29" s="8" t="n">
        <v>186.8</v>
      </c>
      <c r="C29" s="8" t="n">
        <v>118.4</v>
      </c>
    </row>
    <row r="30" spans="1:3">
      <c r="A30" s="4" t="s">
        <v>114</v>
      </c>
      <c r="B30" s="7" t="n">
        <v>179.6</v>
      </c>
      <c r="C30" s="7" t="n">
        <v>12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4</v>
      </c>
      <c r="C2" s="2" t="s">
        <v>25</v>
      </c>
    </row>
    <row r="3" spans="1:3">
      <c r="A3" s="3" t="s">
        <v>403</v>
      </c>
    </row>
    <row r="4" spans="1:3">
      <c r="A4" s="4" t="s">
        <v>404</v>
      </c>
      <c r="B4" s="8" t="n">
        <v>4.8</v>
      </c>
      <c r="C4" s="8" t="n">
        <v>4.9</v>
      </c>
    </row>
    <row r="5" spans="1:3">
      <c r="A5" s="4" t="s">
        <v>405</v>
      </c>
      <c r="B5" s="8" t="n">
        <v>0.3</v>
      </c>
      <c r="C5" s="8" t="n">
        <v>0.1</v>
      </c>
    </row>
    <row r="6" spans="1:3">
      <c r="A6" s="4" t="s">
        <v>406</v>
      </c>
      <c r="B6" s="8" t="n">
        <v>4.5</v>
      </c>
      <c r="C6" s="8" t="n">
        <v>4.8</v>
      </c>
    </row>
    <row r="7" spans="1:3">
      <c r="A7" s="4" t="s">
        <v>407</v>
      </c>
      <c r="B7" s="8" t="n">
        <v>3.5</v>
      </c>
      <c r="C7" s="8" t="n">
        <v>3.7</v>
      </c>
    </row>
    <row r="8" spans="1:3">
      <c r="A8" s="3" t="s">
        <v>408</v>
      </c>
    </row>
    <row r="9" spans="1:3">
      <c r="A9" s="4" t="s">
        <v>409</v>
      </c>
      <c r="B9" s="9" t="n">
        <v>71.91</v>
      </c>
      <c r="C9" s="10" t="n">
        <v>66</v>
      </c>
    </row>
    <row r="10" spans="1:3">
      <c r="A10" s="4" t="s">
        <v>410</v>
      </c>
      <c r="B10" s="14" t="n">
        <v>54.84</v>
      </c>
      <c r="C10" s="14" t="n">
        <v>63.75</v>
      </c>
    </row>
    <row r="11" spans="1:3">
      <c r="A11" s="4" t="s">
        <v>411</v>
      </c>
      <c r="B11" s="14" t="n">
        <v>73.04000000000001</v>
      </c>
      <c r="C11" s="14" t="n">
        <v>66.04000000000001</v>
      </c>
    </row>
    <row r="12" spans="1:3">
      <c r="A12" s="4" t="s">
        <v>412</v>
      </c>
      <c r="B12" s="9" t="n">
        <v>66.37</v>
      </c>
      <c r="C12" s="9" t="n">
        <v>59.9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4</v>
      </c>
      <c r="C2" s="2" t="s">
        <v>25</v>
      </c>
    </row>
    <row r="3" spans="1:3">
      <c r="A3" s="3" t="s">
        <v>414</v>
      </c>
    </row>
    <row r="4" spans="1:3">
      <c r="A4" s="4" t="s">
        <v>404</v>
      </c>
      <c r="B4" s="5" t="n">
        <v>267</v>
      </c>
      <c r="C4" s="5" t="n">
        <v>267</v>
      </c>
    </row>
    <row r="5" spans="1:3">
      <c r="A5" s="4" t="s">
        <v>415</v>
      </c>
      <c r="B5" s="5" t="n">
        <v>31</v>
      </c>
      <c r="C5" s="5" t="n">
        <v>0</v>
      </c>
    </row>
    <row r="6" spans="1:3">
      <c r="A6" s="4" t="s">
        <v>416</v>
      </c>
      <c r="B6" s="5" t="n">
        <v>-1</v>
      </c>
      <c r="C6" s="5" t="n">
        <v>-3</v>
      </c>
    </row>
    <row r="7" spans="1:3">
      <c r="A7" s="4" t="s">
        <v>417</v>
      </c>
      <c r="B7" s="5" t="n">
        <v>-4</v>
      </c>
      <c r="C7" s="5" t="n">
        <v>-2</v>
      </c>
    </row>
    <row r="8" spans="1:3">
      <c r="A8" s="4" t="s">
        <v>406</v>
      </c>
      <c r="B8" s="5" t="n">
        <v>293</v>
      </c>
      <c r="C8" s="5" t="n">
        <v>262</v>
      </c>
    </row>
    <row r="9" spans="1:3">
      <c r="A9" s="3" t="s">
        <v>418</v>
      </c>
    </row>
    <row r="10" spans="1:3">
      <c r="A10" s="4" t="s">
        <v>419</v>
      </c>
      <c r="B10" s="9" t="n">
        <v>86.47</v>
      </c>
      <c r="C10" s="9" t="n">
        <v>80.08</v>
      </c>
    </row>
    <row r="11" spans="1:3">
      <c r="A11" s="4" t="s">
        <v>420</v>
      </c>
      <c r="B11" s="14" t="n">
        <v>95.59999999999999</v>
      </c>
      <c r="C11" s="5" t="n">
        <v>0</v>
      </c>
    </row>
    <row r="12" spans="1:3">
      <c r="A12" s="4" t="s">
        <v>421</v>
      </c>
      <c r="B12" s="14" t="n">
        <v>75.98999999999999</v>
      </c>
      <c r="C12" s="14" t="n">
        <v>71.34999999999999</v>
      </c>
    </row>
    <row r="13" spans="1:3">
      <c r="A13" s="4" t="s">
        <v>422</v>
      </c>
      <c r="B13" s="14" t="n">
        <v>93.66</v>
      </c>
      <c r="C13" s="14" t="n">
        <v>85.37</v>
      </c>
    </row>
    <row r="14" spans="1:3">
      <c r="A14" s="4" t="s">
        <v>423</v>
      </c>
      <c r="B14" s="9" t="n">
        <v>87.40000000000001</v>
      </c>
      <c r="C14" s="9" t="n">
        <v>80.1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4</v>
      </c>
      <c r="C2" s="2" t="s">
        <v>25</v>
      </c>
    </row>
    <row r="3" spans="1:3">
      <c r="A3" s="3" t="s">
        <v>414</v>
      </c>
    </row>
    <row r="4" spans="1:3">
      <c r="A4" s="4" t="s">
        <v>404</v>
      </c>
      <c r="B4" s="5" t="n">
        <v>220</v>
      </c>
      <c r="C4" s="5" t="n">
        <v>201</v>
      </c>
    </row>
    <row r="5" spans="1:3">
      <c r="A5" s="4" t="s">
        <v>415</v>
      </c>
      <c r="B5" s="5" t="n">
        <v>86</v>
      </c>
      <c r="C5" s="5" t="n">
        <v>78</v>
      </c>
    </row>
    <row r="6" spans="1:3">
      <c r="A6" s="4" t="s">
        <v>416</v>
      </c>
      <c r="B6" s="5" t="n">
        <v>-59</v>
      </c>
      <c r="C6" s="5" t="n">
        <v>-43</v>
      </c>
    </row>
    <row r="7" spans="1:3">
      <c r="A7" s="4" t="s">
        <v>406</v>
      </c>
      <c r="B7" s="5" t="n">
        <v>247</v>
      </c>
      <c r="C7" s="5" t="n">
        <v>236</v>
      </c>
    </row>
    <row r="8" spans="1:3">
      <c r="A8" s="3" t="s">
        <v>418</v>
      </c>
    </row>
    <row r="9" spans="1:3">
      <c r="A9" s="4" t="s">
        <v>419</v>
      </c>
      <c r="B9" s="9" t="n">
        <v>84.31</v>
      </c>
      <c r="C9" s="9" t="n">
        <v>78.09999999999999</v>
      </c>
    </row>
    <row r="10" spans="1:3">
      <c r="A10" s="4" t="s">
        <v>420</v>
      </c>
      <c r="B10" s="14" t="n">
        <v>101.9</v>
      </c>
      <c r="C10" s="14" t="n">
        <v>89.95999999999999</v>
      </c>
    </row>
    <row r="11" spans="1:3">
      <c r="A11" s="4" t="s">
        <v>421</v>
      </c>
      <c r="B11" s="14" t="n">
        <v>74.02</v>
      </c>
      <c r="C11" s="14" t="n">
        <v>69.04000000000001</v>
      </c>
    </row>
    <row r="12" spans="1:3">
      <c r="A12" s="4" t="s">
        <v>423</v>
      </c>
      <c r="B12" s="9" t="n">
        <v>92.91</v>
      </c>
      <c r="C12" s="9" t="n">
        <v>83.6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25</v>
      </c>
      <c r="B1" s="2" t="s">
        <v>1</v>
      </c>
      <c r="D1" s="2" t="s">
        <v>232</v>
      </c>
    </row>
    <row r="2" spans="1:4">
      <c r="B2" s="2" t="s">
        <v>24</v>
      </c>
      <c r="C2" s="2" t="s">
        <v>25</v>
      </c>
      <c r="D2" s="2" t="s">
        <v>56</v>
      </c>
    </row>
    <row r="3" spans="1:4">
      <c r="A3" s="3" t="s">
        <v>426</v>
      </c>
    </row>
    <row r="4" spans="1:4">
      <c r="A4" s="4" t="s">
        <v>427</v>
      </c>
      <c r="B4" s="4" t="s">
        <v>428</v>
      </c>
      <c r="D4" s="4" t="s">
        <v>429</v>
      </c>
    </row>
    <row r="5" spans="1:4">
      <c r="A5" s="4" t="s">
        <v>430</v>
      </c>
      <c r="B5" s="7" t="n">
        <v>376.5</v>
      </c>
    </row>
    <row r="6" spans="1:4">
      <c r="A6" s="4" t="s">
        <v>431</v>
      </c>
      <c r="B6" s="8" t="n">
        <v>78.59999999999999</v>
      </c>
    </row>
    <row r="7" spans="1:4">
      <c r="A7" s="4" t="s">
        <v>94</v>
      </c>
      <c r="B7" s="8" t="n">
        <v>297.9</v>
      </c>
    </row>
    <row r="8" spans="1:4">
      <c r="A8" s="4" t="s">
        <v>432</v>
      </c>
      <c r="B8" s="5" t="n">
        <v>72</v>
      </c>
    </row>
    <row r="9" spans="1:4">
      <c r="A9" s="4" t="s">
        <v>433</v>
      </c>
      <c r="B9" s="8" t="n">
        <v>6.3</v>
      </c>
    </row>
    <row r="10" spans="1:4">
      <c r="A10" s="4" t="s">
        <v>434</v>
      </c>
      <c r="B10" s="5" t="n">
        <v>303</v>
      </c>
      <c r="C10" s="7" t="n">
        <v>2.4</v>
      </c>
    </row>
    <row r="11" spans="1:4">
      <c r="A11" s="4" t="s">
        <v>435</v>
      </c>
      <c r="B11" s="8" t="n">
        <v>2.2</v>
      </c>
      <c r="C11" s="8" t="n">
        <v>0.9</v>
      </c>
    </row>
    <row r="12" spans="1:4">
      <c r="A12" s="4" t="s">
        <v>436</v>
      </c>
    </row>
    <row r="13" spans="1:4">
      <c r="A13" s="3" t="s">
        <v>426</v>
      </c>
    </row>
    <row r="14" spans="1:4">
      <c r="A14" s="4" t="s">
        <v>437</v>
      </c>
      <c r="B14" s="8" t="n">
        <v>3.4</v>
      </c>
      <c r="C14" s="8" t="n">
        <v>1.6</v>
      </c>
    </row>
    <row r="15" spans="1:4">
      <c r="A15" s="4" t="s">
        <v>438</v>
      </c>
    </row>
    <row r="16" spans="1:4">
      <c r="A16" s="3" t="s">
        <v>426</v>
      </c>
    </row>
    <row r="17" spans="1:4">
      <c r="A17" s="4" t="s">
        <v>439</v>
      </c>
      <c r="B17" s="7" t="n">
        <v>0.5</v>
      </c>
      <c r="C17" s="7" t="n">
        <v>0.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229</v>
      </c>
    </row>
    <row r="2" spans="1:2">
      <c r="A2" s="3" t="s">
        <v>441</v>
      </c>
    </row>
    <row r="3" spans="1:2">
      <c r="A3" s="4" t="s">
        <v>442</v>
      </c>
      <c r="B3" s="10" t="n">
        <v>173</v>
      </c>
    </row>
    <row r="4" spans="1:2">
      <c r="A4" s="4" t="s">
        <v>443</v>
      </c>
      <c r="B4" s="10" t="n">
        <v>6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4</v>
      </c>
      <c r="C2" s="2" t="s">
        <v>25</v>
      </c>
    </row>
    <row r="3" spans="1:3">
      <c r="A3" s="3" t="s">
        <v>151</v>
      </c>
    </row>
    <row r="4" spans="1:3">
      <c r="A4" s="4" t="s">
        <v>42</v>
      </c>
      <c r="B4" s="8" t="n">
        <v>131.2</v>
      </c>
      <c r="C4" s="8" t="n">
        <v>125.1</v>
      </c>
    </row>
    <row r="5" spans="1:3">
      <c r="A5" s="3" t="s">
        <v>445</v>
      </c>
    </row>
    <row r="6" spans="1:3">
      <c r="A6" s="4" t="s">
        <v>446</v>
      </c>
      <c r="B6" s="8" t="n">
        <v>1.7</v>
      </c>
      <c r="C6" s="8" t="n">
        <v>1.8</v>
      </c>
    </row>
    <row r="7" spans="1:3">
      <c r="A7" s="4" t="s">
        <v>447</v>
      </c>
      <c r="B7" s="8" t="n">
        <v>132.9</v>
      </c>
      <c r="C7" s="8" t="n">
        <v>126.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4</v>
      </c>
      <c r="C2" s="2" t="s">
        <v>25</v>
      </c>
    </row>
    <row r="3" spans="1:3">
      <c r="A3" s="3" t="s">
        <v>151</v>
      </c>
    </row>
    <row r="4" spans="1:3">
      <c r="A4" s="4" t="s">
        <v>449</v>
      </c>
      <c r="B4" s="8" t="n">
        <v>0.4</v>
      </c>
      <c r="C4" s="8" t="n">
        <v>0.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4</v>
      </c>
      <c r="C2" s="2" t="s">
        <v>25</v>
      </c>
    </row>
    <row r="3" spans="1:3">
      <c r="A3" s="4" t="s">
        <v>451</v>
      </c>
    </row>
    <row r="4" spans="1:3">
      <c r="A4" s="3" t="s">
        <v>452</v>
      </c>
    </row>
    <row r="5" spans="1:3">
      <c r="A5" s="4" t="s">
        <v>453</v>
      </c>
      <c r="B5" s="8" t="n">
        <v>0.3</v>
      </c>
      <c r="C5" s="8" t="n">
        <v>0.2</v>
      </c>
    </row>
    <row r="6" spans="1:3">
      <c r="A6" s="4" t="s">
        <v>454</v>
      </c>
    </row>
    <row r="7" spans="1:3">
      <c r="A7" s="3" t="s">
        <v>452</v>
      </c>
    </row>
    <row r="8" spans="1:3">
      <c r="A8" s="4" t="s">
        <v>455</v>
      </c>
      <c r="B8" s="8" t="n">
        <v>0.2</v>
      </c>
      <c r="C8" s="8" t="n">
        <v>0.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56</v>
      </c>
      <c r="C1" s="2" t="s">
        <v>1</v>
      </c>
    </row>
    <row r="2" spans="1:5">
      <c r="C2" s="2" t="s">
        <v>24</v>
      </c>
      <c r="D2" s="2" t="s">
        <v>25</v>
      </c>
      <c r="E2" s="2" t="s">
        <v>56</v>
      </c>
    </row>
    <row r="3" spans="1:5">
      <c r="A3" s="3" t="s">
        <v>155</v>
      </c>
    </row>
    <row r="4" spans="1:5">
      <c r="A4" s="4" t="s">
        <v>457</v>
      </c>
      <c r="C4" s="7" t="n">
        <v>-62.7</v>
      </c>
      <c r="D4" s="7" t="n">
        <v>-284.3</v>
      </c>
      <c r="E4" s="7" t="n">
        <v>-124.4</v>
      </c>
    </row>
    <row r="5" spans="1:5">
      <c r="A5" s="4" t="s">
        <v>458</v>
      </c>
      <c r="C5" s="8" t="n">
        <v>-4.2</v>
      </c>
      <c r="D5" s="8" t="n">
        <v>2.2</v>
      </c>
      <c r="E5" s="8" t="n">
        <v>-3.6</v>
      </c>
    </row>
    <row r="6" spans="1:5">
      <c r="A6" s="4" t="s">
        <v>459</v>
      </c>
      <c r="C6" s="5" t="n">
        <v>0</v>
      </c>
      <c r="D6" s="8" t="n">
        <v>-0.1</v>
      </c>
      <c r="E6" s="5" t="n">
        <v>0</v>
      </c>
    </row>
    <row r="7" spans="1:5">
      <c r="A7" s="4" t="s">
        <v>460</v>
      </c>
      <c r="C7" s="8" t="n">
        <v>0.9</v>
      </c>
      <c r="D7" s="8" t="n">
        <v>2.3</v>
      </c>
      <c r="E7" s="8" t="n">
        <v>0.8</v>
      </c>
    </row>
    <row r="8" spans="1:5">
      <c r="A8" s="4" t="s">
        <v>380</v>
      </c>
      <c r="C8" s="8" t="n">
        <v>-158.3</v>
      </c>
      <c r="D8" s="8" t="n">
        <v>-165.1</v>
      </c>
      <c r="E8" s="8" t="n">
        <v>-152.3</v>
      </c>
    </row>
    <row r="9" spans="1:5">
      <c r="A9" s="4" t="s">
        <v>84</v>
      </c>
      <c r="C9" s="8" t="n">
        <v>-224.3</v>
      </c>
      <c r="D9" s="5" t="n">
        <v>-445</v>
      </c>
      <c r="E9" s="7" t="n">
        <v>-279.5</v>
      </c>
    </row>
    <row r="10" spans="1:5">
      <c r="A10" s="3" t="s">
        <v>461</v>
      </c>
    </row>
    <row r="11" spans="1:5">
      <c r="A11" s="4" t="s">
        <v>230</v>
      </c>
      <c r="C11" s="8" t="n">
        <v>20.9</v>
      </c>
    </row>
    <row r="12" spans="1:5">
      <c r="A12" s="4" t="s">
        <v>462</v>
      </c>
      <c r="C12" s="5" t="n">
        <v>1</v>
      </c>
      <c r="D12" s="5" t="n">
        <v>-1</v>
      </c>
    </row>
    <row r="13" spans="1:5">
      <c r="A13" s="4" t="s">
        <v>463</v>
      </c>
      <c r="C13" s="8" t="n">
        <v>-0.2</v>
      </c>
      <c r="D13" s="8" t="n">
        <v>0.3</v>
      </c>
    </row>
    <row r="14" spans="1:5">
      <c r="A14" s="4" t="s">
        <v>464</v>
      </c>
      <c r="C14" s="8" t="n">
        <v>0.8</v>
      </c>
      <c r="D14" s="8" t="n">
        <v>-0.7</v>
      </c>
    </row>
    <row r="15" spans="1:5">
      <c r="A15" s="4" t="s">
        <v>465</v>
      </c>
      <c r="B15" s="4" t="s">
        <v>466</v>
      </c>
      <c r="C15" s="8" t="n">
        <v>-1.7</v>
      </c>
      <c r="D15" s="8" t="n">
        <v>0.5</v>
      </c>
    </row>
    <row r="16" spans="1:5">
      <c r="A16" s="4" t="s">
        <v>467</v>
      </c>
      <c r="B16" s="4" t="s">
        <v>466</v>
      </c>
      <c r="C16" s="8" t="n">
        <v>3.2</v>
      </c>
      <c r="D16" s="8" t="n">
        <v>2.9</v>
      </c>
    </row>
    <row r="17" spans="1:5">
      <c r="A17" s="4" t="s">
        <v>468</v>
      </c>
      <c r="C17" s="8" t="n">
        <v>1.5</v>
      </c>
      <c r="D17" s="8" t="n">
        <v>3.4</v>
      </c>
    </row>
    <row r="18" spans="1:5">
      <c r="A18" s="4" t="s">
        <v>469</v>
      </c>
      <c r="C18" s="8" t="n">
        <v>-0.3</v>
      </c>
      <c r="D18" s="8" t="n">
        <v>-1.2</v>
      </c>
    </row>
    <row r="19" spans="1:5">
      <c r="A19" s="4" t="s">
        <v>470</v>
      </c>
      <c r="C19" s="8" t="n">
        <v>1.2</v>
      </c>
      <c r="D19" s="8" t="n">
        <v>2.2</v>
      </c>
    </row>
    <row r="20" spans="1:5">
      <c r="A20" s="4" t="s">
        <v>471</v>
      </c>
    </row>
    <row r="21" spans="1:5">
      <c r="A21" s="3" t="s">
        <v>461</v>
      </c>
    </row>
    <row r="22" spans="1:5">
      <c r="A22" s="4" t="s">
        <v>462</v>
      </c>
      <c r="C22" s="8" t="n">
        <v>-0.1</v>
      </c>
      <c r="D22" s="8" t="n">
        <v>0.1</v>
      </c>
    </row>
    <row r="23" spans="1:5">
      <c r="A23" s="4" t="s">
        <v>472</v>
      </c>
    </row>
    <row r="24" spans="1:5">
      <c r="A24" s="3" t="s">
        <v>461</v>
      </c>
    </row>
    <row r="25" spans="1:5">
      <c r="A25" s="4" t="s">
        <v>462</v>
      </c>
      <c r="C25" s="7" t="n">
        <v>1.1</v>
      </c>
      <c r="D25" s="7" t="n">
        <v>-1.1</v>
      </c>
    </row>
    <row r="26" spans="1:5"/>
    <row r="27" spans="1:5">
      <c r="A27" s="4" t="s">
        <v>466</v>
      </c>
      <c r="B27" s="4" t="s">
        <v>473</v>
      </c>
    </row>
  </sheetData>
  <mergeCells count="4">
    <mergeCell ref="A1:B2"/>
    <mergeCell ref="C1:D1"/>
    <mergeCell ref="A26:D26"/>
    <mergeCell ref="B27:D2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74</v>
      </c>
      <c r="B1" s="2" t="s">
        <v>1</v>
      </c>
    </row>
    <row r="2" spans="1:2">
      <c r="B2" s="2" t="s">
        <v>475</v>
      </c>
    </row>
    <row r="3" spans="1:2">
      <c r="A3" s="3" t="s">
        <v>159</v>
      </c>
    </row>
    <row r="4" spans="1:2">
      <c r="A4" s="4" t="s">
        <v>476</v>
      </c>
      <c r="B4"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5</v>
      </c>
      <c r="B1" s="2" t="s">
        <v>1</v>
      </c>
    </row>
    <row r="2" spans="1:2">
      <c r="B2" s="2" t="s">
        <v>24</v>
      </c>
    </row>
    <row r="3" spans="1:2">
      <c r="A3" s="3" t="s">
        <v>116</v>
      </c>
    </row>
    <row r="4" spans="1:2">
      <c r="A4" s="4" t="s">
        <v>117</v>
      </c>
      <c r="B4" s="4" t="s">
        <v>11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77</v>
      </c>
      <c r="B1" s="2" t="s">
        <v>1</v>
      </c>
    </row>
    <row r="2" spans="1:3">
      <c r="B2" s="2" t="s">
        <v>24</v>
      </c>
      <c r="C2" s="2" t="s">
        <v>25</v>
      </c>
    </row>
    <row r="3" spans="1:3">
      <c r="A3" s="3" t="s">
        <v>173</v>
      </c>
    </row>
    <row r="4" spans="1:3">
      <c r="A4" s="4" t="s">
        <v>33</v>
      </c>
      <c r="B4" s="7" t="n">
        <v>183.7</v>
      </c>
      <c r="C4" s="7" t="n">
        <v>134.2</v>
      </c>
    </row>
    <row r="5" spans="1:3">
      <c r="A5" s="4" t="s">
        <v>478</v>
      </c>
      <c r="B5" s="8" t="n">
        <v>2.2</v>
      </c>
      <c r="C5" s="8" t="n">
        <v>3.6</v>
      </c>
    </row>
    <row r="6" spans="1:3">
      <c r="A6" s="4" t="s">
        <v>479</v>
      </c>
      <c r="B6" s="8" t="n">
        <v>8.699999999999999</v>
      </c>
      <c r="C6" s="5" t="n">
        <v>0</v>
      </c>
    </row>
    <row r="7" spans="1:3">
      <c r="A7" s="4" t="s">
        <v>27</v>
      </c>
      <c r="B7" s="8" t="n">
        <v>1237.1</v>
      </c>
      <c r="C7" s="8" t="n">
        <v>1043.7</v>
      </c>
    </row>
    <row r="8" spans="1:3">
      <c r="A8" s="4" t="s">
        <v>480</v>
      </c>
      <c r="B8" s="8" t="n">
        <v>194.6</v>
      </c>
      <c r="C8" s="8" t="n">
        <v>137.8</v>
      </c>
    </row>
    <row r="9" spans="1:3">
      <c r="A9" s="4" t="s">
        <v>39</v>
      </c>
      <c r="B9" s="8" t="n">
        <v>8.1</v>
      </c>
      <c r="C9" s="5" t="n">
        <v>7</v>
      </c>
    </row>
    <row r="10" spans="1:3">
      <c r="A10" s="4" t="s">
        <v>289</v>
      </c>
    </row>
    <row r="11" spans="1:3">
      <c r="A11" s="3" t="s">
        <v>173</v>
      </c>
    </row>
    <row r="12" spans="1:3">
      <c r="A12" s="4" t="s">
        <v>33</v>
      </c>
      <c r="B12" s="8" t="n">
        <v>125.4</v>
      </c>
      <c r="C12" s="8" t="n">
        <v>95.40000000000001</v>
      </c>
    </row>
    <row r="13" spans="1:3">
      <c r="A13" s="4" t="s">
        <v>478</v>
      </c>
      <c r="B13" s="5" t="n">
        <v>1</v>
      </c>
      <c r="C13" s="8" t="n">
        <v>2.5</v>
      </c>
    </row>
    <row r="14" spans="1:3">
      <c r="A14" s="4" t="s">
        <v>479</v>
      </c>
      <c r="B14" s="8" t="n">
        <v>5.8</v>
      </c>
    </row>
    <row r="15" spans="1:3">
      <c r="A15" s="4" t="s">
        <v>27</v>
      </c>
      <c r="B15" s="8" t="n">
        <v>757.4</v>
      </c>
      <c r="C15" s="8" t="n">
        <v>638.6</v>
      </c>
    </row>
    <row r="16" spans="1:3">
      <c r="A16" s="4" t="s">
        <v>480</v>
      </c>
      <c r="B16" s="8" t="n">
        <v>132.2</v>
      </c>
      <c r="C16" s="8" t="n">
        <v>97.90000000000001</v>
      </c>
    </row>
    <row r="17" spans="1:3">
      <c r="A17" s="4" t="s">
        <v>39</v>
      </c>
      <c r="B17" s="8" t="n">
        <v>7.1</v>
      </c>
      <c r="C17" s="8" t="n">
        <v>6.5</v>
      </c>
    </row>
    <row r="18" spans="1:3">
      <c r="A18" s="4" t="s">
        <v>291</v>
      </c>
    </row>
    <row r="19" spans="1:3">
      <c r="A19" s="3" t="s">
        <v>173</v>
      </c>
    </row>
    <row r="20" spans="1:3">
      <c r="A20" s="4" t="s">
        <v>33</v>
      </c>
      <c r="B20" s="8" t="n">
        <v>58.3</v>
      </c>
      <c r="C20" s="8" t="n">
        <v>38.8</v>
      </c>
    </row>
    <row r="21" spans="1:3">
      <c r="A21" s="4" t="s">
        <v>478</v>
      </c>
      <c r="B21" s="8" t="n">
        <v>1.2</v>
      </c>
      <c r="C21" s="8" t="n">
        <v>1.1</v>
      </c>
    </row>
    <row r="22" spans="1:3">
      <c r="A22" s="4" t="s">
        <v>479</v>
      </c>
      <c r="B22" s="8" t="n">
        <v>2.9</v>
      </c>
    </row>
    <row r="23" spans="1:3">
      <c r="A23" s="4" t="s">
        <v>27</v>
      </c>
      <c r="B23" s="8" t="n">
        <v>479.7</v>
      </c>
      <c r="C23" s="8" t="n">
        <v>405.1</v>
      </c>
    </row>
    <row r="24" spans="1:3">
      <c r="A24" s="4" t="s">
        <v>480</v>
      </c>
      <c r="B24" s="8" t="n">
        <v>62.4</v>
      </c>
      <c r="C24" s="8" t="n">
        <v>39.9</v>
      </c>
    </row>
    <row r="25" spans="1:3">
      <c r="A25" s="4" t="s">
        <v>39</v>
      </c>
      <c r="B25" s="10" t="n">
        <v>1</v>
      </c>
      <c r="C25" s="7" t="n">
        <v>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9</v>
      </c>
      <c r="B1" s="2" t="s">
        <v>1</v>
      </c>
    </row>
    <row r="2" spans="1:2">
      <c r="B2" s="2" t="s">
        <v>24</v>
      </c>
    </row>
    <row r="3" spans="1:2">
      <c r="A3" s="3" t="s">
        <v>120</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3</v>
      </c>
      <c r="B1" s="2" t="s">
        <v>1</v>
      </c>
    </row>
    <row r="2" spans="1:2">
      <c r="B2" s="2" t="s">
        <v>24</v>
      </c>
    </row>
    <row r="3" spans="1:2">
      <c r="A3" s="3" t="s">
        <v>124</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9</v>
      </c>
      <c r="B1" s="2" t="s">
        <v>1</v>
      </c>
    </row>
    <row r="2" spans="1:2">
      <c r="B2" s="2" t="s">
        <v>24</v>
      </c>
    </row>
    <row r="3" spans="1:2">
      <c r="A3" s="3" t="s">
        <v>127</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7T17:23:21Z</dcterms:created>
  <dcterms:modified xmlns:dcterms="http://purl.org/dc/terms/" xmlns:xsi="http://www.w3.org/2001/XMLSchema-instance" xsi:type="dcterms:W3CDTF">2018-03-27T17:23:21Z</dcterms:modified>
</cp:coreProperties>
</file>